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ompr" sheetId="5" r:id="rId5"/>
    <s:sheet name="Consolidated Statements of Cash" sheetId="6" r:id="rId6"/>
    <s:sheet name="Organization and Summary of Sig" sheetId="7" r:id="rId7"/>
    <s:sheet name="Recent Accounting Pronouncement" sheetId="8" r:id="rId8"/>
    <s:sheet name="Options and Warrants" sheetId="9" r:id="rId9"/>
    <s:sheet name="Going Concern" sheetId="10" r:id="rId10"/>
    <s:sheet name="Income Taxes" sheetId="11" r:id="rId11"/>
    <s:sheet name="Related Party Transactions" sheetId="12" r:id="rId12"/>
    <s:sheet name="Notes Payable and Convertible N" sheetId="13" r:id="rId13"/>
    <s:sheet name="Stockholders Equity" sheetId="14" r:id="rId14"/>
    <s:sheet name="Commitments and Contingencies" sheetId="15" r:id="rId15"/>
    <s:sheet name="Investment Securities" sheetId="16" r:id="rId16"/>
    <s:sheet name="Stock Transactions" sheetId="17" r:id="rId17"/>
    <s:sheet name="Organization and Summary of S18" sheetId="18" r:id="rId18"/>
    <s:sheet name="Income Taxes (Tables)" sheetId="19" r:id="rId19"/>
    <s:sheet name="Notes Payable and Convertible20" sheetId="20" r:id="rId20"/>
    <s:sheet name="Organization and Summary of S21" sheetId="21" r:id="rId21"/>
    <s:sheet name="Going Concern (Details Narrativ" sheetId="22" r:id="rId22"/>
    <s:sheet name="Income Taxes - Deferred tax ass" sheetId="23" r:id="rId23"/>
    <s:sheet name="Income Taxes (Details Narrative" sheetId="24" r:id="rId24"/>
    <s:sheet name="Related Party Transactions (Det" sheetId="25" r:id="rId25"/>
    <s:sheet name="Notes Payable and Convertible26" sheetId="26" r:id="rId26"/>
    <s:sheet name="Notes Payable and Convertible27" sheetId="27" r:id="rId27"/>
    <s:sheet name="Notes Payable and Convertible28" sheetId="28" r:id="rId28"/>
    <s:sheet name="Notes Payable and Convertible29" sheetId="29" r:id="rId29"/>
    <s:sheet name="Stockholders Equity (Details Na" sheetId="30" r:id="rId30"/>
    <s:sheet name="Commitments and Contingencies (" sheetId="31" r:id="rId31"/>
    <s:sheet name="Investment Securities (Details " sheetId="32" r:id="rId32"/>
    <s:sheet name="Stock Transactions (Details Nar" sheetId="33" r:id="rId33"/>
  </s:sheets>
  <s:definedNames/>
  <s:calcPr calcId="124519" calcMode="auto" fullCalcOnLoad="1"/>
</s:workbook>
</file>

<file path=xl/sharedStrings.xml><?xml version="1.0" encoding="utf-8"?>
<sst xmlns="http://schemas.openxmlformats.org/spreadsheetml/2006/main" uniqueCount="333">
  <si>
    <t>Document and Entity Information - shares</t>
  </si>
  <si>
    <t>3 Months Ended</t>
  </si>
  <si>
    <t>Dec. 31, 2015</t>
  </si>
  <si>
    <t>Jan. 15, 2016</t>
  </si>
  <si>
    <t>Document And Entity Information</t>
  </si>
  <si>
    <t>Entity Registrant Name</t>
  </si>
  <si>
    <t>Bio-Matrix Scientific Group,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 USD ($)</t>
  </si>
  <si>
    <t>Sep. 30, 2015</t>
  </si>
  <si>
    <t>CURRENT ASSETS</t>
  </si>
  <si>
    <t>Cash</t>
  </si>
  <si>
    <t>Prepaid Expenses</t>
  </si>
  <si>
    <t>Note Receivable</t>
  </si>
  <si>
    <t>Interest Receivable</t>
  </si>
  <si>
    <t>Due from Former Subsidiary Employee</t>
  </si>
  <si>
    <t xml:space="preserve"> </t>
  </si>
  <si>
    <t>Total Current Assets</t>
  </si>
  <si>
    <t>OTHER ASSETS</t>
  </si>
  <si>
    <t>Deposits</t>
  </si>
  <si>
    <t>Available for Sale Securities</t>
  </si>
  <si>
    <t>Total Other Assets</t>
  </si>
  <si>
    <t>TOTAL ASSETS</t>
  </si>
  <si>
    <t>CURRENT LIABILITIES</t>
  </si>
  <si>
    <t>Accounts Payable</t>
  </si>
  <si>
    <t>Notes Payable</t>
  </si>
  <si>
    <t>Bank Overdraft</t>
  </si>
  <si>
    <t>Accrued Payroll</t>
  </si>
  <si>
    <t>Accrued Payroll Taxes</t>
  </si>
  <si>
    <t>Accrued Interest</t>
  </si>
  <si>
    <t>Accrued Rent</t>
  </si>
  <si>
    <t>Accrued Expenses</t>
  </si>
  <si>
    <t>Convertible Note Payable Net of Unamortized Discount</t>
  </si>
  <si>
    <t>Due to Affiliate</t>
  </si>
  <si>
    <t>Due to Subsidiary Shareholder</t>
  </si>
  <si>
    <t>Current portion, note payable to affiliated party</t>
  </si>
  <si>
    <t>Total Current Liabilities</t>
  </si>
  <si>
    <t>Total Liabilities</t>
  </si>
  <si>
    <t>STOCKHOLDERS EQUITY (DEFICIT)</t>
  </si>
  <si>
    <t>Preferred Stock ($.0001 par value) 20,000,000 shares authorized; 20,000,000 shares authorized; 2063821 issues and outstanding as of September 30 2015 and December 31, 2015</t>
  </si>
  <si>
    <t>Series AA Preferred ($0.0001 par value) 100,000 shares authorized 94,852 issued and outstanding as of September 30, 2015 and December 31, 2015</t>
  </si>
  <si>
    <t>Series AAA Preferred ($0.0001 par value) 1,000,000 shares authorized 40,000 shares issued and outstanding as of September 30, 2015 and December 31, 2015</t>
  </si>
  <si>
    <t>Series B Preferred Shares ($.0001 par value) 2,000,000 shares authorized; 725,409 issued and outstanding as of December 31, 2015 and September 30,2015 respectively</t>
  </si>
  <si>
    <t>Common Stock ($.0001 par value) 5,000,000,000 shares authorized and 4,232,931,345 issued and outstanding as of September 30, 2015, 8,000,000,000 shares authorized and4,889,065,929 shares issued and outstanding as of December 31, 2015</t>
  </si>
  <si>
    <t>Non Voting Converible Preferred Stock ($1 Par value) 200,000 shares authorized; 0 shares issued and outstanding as of September 30, 2015 and December 31, 2015</t>
  </si>
  <si>
    <t>Additional Paid in capital</t>
  </si>
  <si>
    <t>Contributed Capital</t>
  </si>
  <si>
    <t>Retained Earnings (Deficit)</t>
  </si>
  <si>
    <t>Accumulated Other Comprehensive Income (Loss)</t>
  </si>
  <si>
    <t>Total Stockholders' Equity (Deficit) Biomatrix Scientific Group, Inc.</t>
  </si>
  <si>
    <t>Noncontrolling Interest in subsidiary</t>
  </si>
  <si>
    <t>Total Stockholders' Equity</t>
  </si>
  <si>
    <t>TOTAL LIABILITIES &amp; STOCKHOLDERS' EQUITY (DEFICIT)</t>
  </si>
  <si>
    <t>Consolidated Balance Sheet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A</t>
  </si>
  <si>
    <t>Series AAA</t>
  </si>
  <si>
    <t>Series B</t>
  </si>
  <si>
    <t>Non Voting</t>
  </si>
  <si>
    <t>Consolidated Statement of Operations (Unaudited) - USD ($)</t>
  </si>
  <si>
    <t>Dec. 31, 2014</t>
  </si>
  <si>
    <t>Income Statement [Abstract]</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Interest Expense</t>
  </si>
  <si>
    <t>Loss on Settlement of Debt through Equity Issuance below Fair Value</t>
  </si>
  <si>
    <t>Loss on Settlement of Debt through Issuance of Common Shares of Regen biopharma, Inc. below fair value</t>
  </si>
  <si>
    <t>Interest Expense attributable to amortization of discount</t>
  </si>
  <si>
    <t>Total Other Income &amp; (Expense)</t>
  </si>
  <si>
    <t>Less: (Net Income)Loss attributable to noncontrolling interest Regen Biopharma, Inc.</t>
  </si>
  <si>
    <t>NET INCOME (LOSS) available to common shareholders</t>
  </si>
  <si>
    <t>BASIC AND FULLY DILUTED EARNINGS (LOSS)</t>
  </si>
  <si>
    <t>Weighted average number of shares outstanding</t>
  </si>
  <si>
    <t>Consolidated Statement of Comprehensive Income (Unaudited) - USD ($)</t>
  </si>
  <si>
    <t>Net Income (loss)</t>
  </si>
  <si>
    <t>Add: Unrealized Gains on Securities</t>
  </si>
  <si>
    <t>Less: Unrealized Losses on Securities</t>
  </si>
  <si>
    <t>Total Other Comprehensive Income (Loss)</t>
  </si>
  <si>
    <t>Comprehensive Income</t>
  </si>
  <si>
    <t>Consolidated Statements of Cash Flows (Unaudited) - USD ($)</t>
  </si>
  <si>
    <t>CASH FLOWS FROM OPERATING ACTIVITIES</t>
  </si>
  <si>
    <t>Adjustments to reconcile net Income to net cash (used in) provided by operating activities:</t>
  </si>
  <si>
    <t>Subsidiary Stock issued for services rendered by consultants</t>
  </si>
  <si>
    <t>Changes in operating assets and liabilities:</t>
  </si>
  <si>
    <t>(Increase) Decrease in Prepaid Expenses</t>
  </si>
  <si>
    <t>Increase (Decrease) in Accounts Payable</t>
  </si>
  <si>
    <t>Increase (Decrease) in Accrued Expenses</t>
  </si>
  <si>
    <t>Increase (Decrease) in bank Overdraft</t>
  </si>
  <si>
    <t>(Increase) Decrease in Interest Receivable</t>
  </si>
  <si>
    <t>(Increase) Decrease in Due from Former Employee</t>
  </si>
  <si>
    <t>Net Cash Provided by (Used in) Operating Activities</t>
  </si>
  <si>
    <t>CASH FLOWS FROM FINANCING ACTIVITIES</t>
  </si>
  <si>
    <t>Additional paid in Capital</t>
  </si>
  <si>
    <t>Increase (Decrease) in due to subsidiary shareholder</t>
  </si>
  <si>
    <t>Stock in subsidiary sold for cash</t>
  </si>
  <si>
    <t>Principal borrowings (repayments) on notes and Convertible Debentures</t>
  </si>
  <si>
    <t>Principal borrowings (repayments) on Convertible Debentures</t>
  </si>
  <si>
    <t>(Increase) Decrease in Deferred Financing Costs</t>
  </si>
  <si>
    <t>Loss on Settlement of Debt through Equity Issuance</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Organization and Summary of Significant Accounting Policies</t>
  </si>
  <si>
    <t>Organization, Consolidation and Presentation of Financial Statements [Abstract]</t>
  </si>
  <si>
    <t>NOTE 1. ORGANIZATION
AND SUMMARY OF SIGNIFICANT ACCOUNTING POLICIES Bio-Matrix Scientific
Group, Inc. (Company) was organized October 6, 1998, under the laws of the State of Delaware as Tasco International,
Inc. 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 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 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 Through its controll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As of December 31, 2015 The Company holds 15.6% of the equity and 65.7% of the voting power
of Regen BioPharma, Inc. (Regen)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Bio-Matrix Scientific Group, inc., a Delaware corporation, Bio Matrix Scientific Group, Inc,
a Nevada corporation and a wholly owned subsidiary (BMSG), Regen BioPharma, Inc., a Nevada corporation and controlled
subsidiary (Regen) and Entest BioMedical, Inc., (Entest), a Nevada corporation which was a majority owned subsidiary
up to February 3, 2011. Significant inter-company transactions have been eliminated.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 D. CASH EQUIVALENTS The Company considers
all highly liquid investments with a maturity of three months or less when purchased to be cash equivalents. E. PROPERTY AND EQUIPMENT Property and equipment
are recorded at cost. Maintenance and repairs are expensed in the year in which they are incurred. Expenditures that enhance the
value of property and equipment are capitalized. 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December 31, 2015 consisted of Securities Available for Sale consisting of 8,066,667 common shares
of Entest Biomedical, Inc and a Note Receivable from Entest Biomedical, Inc. for $12,051 . The fair value of Securities Available
for sale as of December 31, 2015 were valued according to the Level 1 input. The carrying amount of the financial instruments is
equal to the fair value as determined by the Company. The fair value of the Note Receivable was valued according to Level 3 input.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 I. ADVERTISING Costs associated with
advertising are charged to expense as incurred. Advertising expenses were $0 and $0 for the quarters ended December 31, 2015.</t>
  </si>
  <si>
    <t>Recent Accounting Pronouncements</t>
  </si>
  <si>
    <t>Accounting Changes and Error Corrections [Abstract]</t>
  </si>
  <si>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us. These standards are currently under review to determine
their impact on our consolidated financial position, results of operations, or cash flow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Options and Warrants</t>
  </si>
  <si>
    <t>Notes to Financial Statements</t>
  </si>
  <si>
    <t>NOTE 3. OPTIONS AND WARRANTS As of December 31,
2015 the Company has no options or warrants outstanding.</t>
  </si>
  <si>
    <t>Going Concern</t>
  </si>
  <si>
    <t>NOTE 4. GOING CONCERN The accompanying financial statements
have been prepared assuming that the Company will continue as a going concern. Exclusive of a onetime non-cash gain of $41,645,688
recognized upon the deconsolidation of Entest Biomedical, Inc., the Company generated net losses of $33,429 ,962 (excluding
$663,649 of Equity in Net Losses of Entest Biomedical, Inc. recognized) during the period from August 2, 2005 (inception) through
December 31,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 During the quarter ended December 31, 2015 Regen raised $560,000 through
the issuance of equity securities for cash.</t>
  </si>
  <si>
    <t>Income Taxes</t>
  </si>
  <si>
    <t>Income Tax Disclosure [Abstract]</t>
  </si>
  <si>
    <t>NOTE 5. INCOME TAXES
As of December 31, 2015
Deferred tax assets:
Net operating tax carry forwards $ 11,379,317
Other -0-
Gross deferred tax assets 11,379,317
Valuation allowance (11,379,317 )
Net deferred tax assets $ -0- As of December 31,
2015 the Company has a Deferred Tax Asset of $11,379,317 completely attributable to net operating loss carry
forwards of approximately $33,468,578 ( which expire 20 years from the date the loss was incurred) consisting of (a) $38,616, of Net
Operating Loss Carry forwards acquired in the reverse acquisition of BMSG and (b) $33,429,962 attributable
to Bio-Matrix Scientific Group, Inc. a Delaware corporation, BMSG and Regen. 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 Income tax is calculated
at the 34% Federal Corporate Rate.</t>
  </si>
  <si>
    <t>Related Party Transactions</t>
  </si>
  <si>
    <t>Related Party Transactions [Abstract]</t>
  </si>
  <si>
    <t>NOTE 6. RELATED PARTY TRANSACTIONS As of December 31,
2015 the Company is indebted to David Koos, the Companys Chairman and Chief Executive Officer, in the amount of $87,986.
These loans and any accrued interest are due and payable at the demand of Mr. Koos and bear simple interest at the rate of 15%
per annum. As of December 31,
2015 Regen is indebted to David Koos, the Companys Chairman and Chief Executive Officer, in the amount of $50. These loans
and any accrued interest are due and payable at the demand of Mr. Koos and bear simple interest at the rate of 15% per annum. The Company utilizes
approximately 2,300 square feet of office space at 4700 Spring Street, Suite 304, La Mesa California, 91941 subleased to Regen
by Entest BioMedical, Inc. on a month to month basis beginning October 1, 2014. The Chief Executive Officer of Entest Biomedical
Inc. is David R. Koos who also serves as the Chief Executive Officer of the Company. The sublease is on a month to month basis
and rent payable to Entest Biomedical, Inc. by Regen Biopharma Inc is equal to $5,000 per month, As of December 31,
2015 Entest Biomedical, Inc. is indebted to Regen in the amount of $12,051. $12,051 lent by Regen to Entest Biomedical, Inc . is
due and payable at the demand of the holder and bear simple interest at a rate of 10% per annum. On June 23, 2015 Regen
Biopharma, Inc. entered into an agreement (Agreement) with Zander Therapeutics, Inc. ( Zander) whereby
Regen Biopharma, Inc. granted to Zander an exclusive worldwide right and license for the development and commercialization of certain
intellectual property controlled by Regen Biopharma, Inc. ( License IP) for non-human veterinary therapeutic use
for a term of fifteen years. Zander is a wholly owned subsidiary of Entest Biomedical, Inc. Pursuant to the Agreement,
Zander shall pay to Regen Biopharma, Inc. one-time, non-refundable, upfront payment of one hundred thousand US dollars ($100,000)
as a license initiation fee which must be paid within 90 days of June 23, 2015 and an annual non-refundable payment of one hundred
thousand US dollars ($100,000) on the first anniversary of the effective date of the Agreement and each subsequent anniversary. The abovementioned
payments may be made, at Zanders discretion, in cash or newly issued common stock of Zander or in common stock of Entest
BioMedical Inc. valued as of the lowest closing price on the principal exchange upon which said common stock trades publicly within
the 14 trading days prior to issuance. Pursuant to the Agreement,
Zander shall pay to Regen Biopharma, Inc. royalties equal to four percent (4%) of the Net Sales , as such term is defined in the
Agreement, of any Licensed Products, as such term is defined in the Agreement, in a Quarter. Pursuant to the Agreement,
Zander will pay Regen Biopharma, Inc. ten percent (10%) of all consideration (in the case of in-kind consideration, at fair market
value as monetary consideration) received by Zander from sublicensees ( excluding royalties from sublicensees based on Net Sales
of any Licensed Products for which Regen Biopharma, Inc. receives payment pursuant to the terms and conditions of the Agreement). Zander is obligated
pay to Regen Biopharma, Inc.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Biopharma, Inc.: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Regen Biopharma, Inc. with regard to that License IP. The Agreement may
be terminated by Zander with regard to any of the License IP if a patent that has been granted by the United States patent and
Trademark Office to Regen Biopharma, Inc. with regard to that License IP is terminated. The Agreement may
be terminated by either party in the event of a material breach by the other party. On September 28, 2015
Zander caused to be issued to Regen Biopharma, Inc. 8,000,000 of the common shares of Entest Biomedical, Inc in satisfaction of
one hundred thousand US dollars ($100,000) to be paid to Regen Biopharma, Inc. by Zander as a license initiation fee. David R. Koos serves
as sole officer and director of both Zander and Entest Biomedical, Inc. and also serves as Chairman and Chief Executive Officer
of Regen Biopharma, Inc..</t>
  </si>
  <si>
    <t>Notes Payable and Convertible Notes Payable</t>
  </si>
  <si>
    <t>Debt Disclosure [Abstract]</t>
  </si>
  <si>
    <t>NOTE 7. NOTES PAYABLE AND CONVERTIBLE
NOTES PAYABLE AND NOTES RECEIVABLE
December 31, 2015
Bio Technology Partners Business Trust (Company) $ 14,000
Bio Technology Partners Business Trust (Regen) $ 49,000
David R. Koos ( Company)( Note 6) $ 87,986
David R. Koos ( Regen)( Note 6) $ 50
The Sherman family Trust $ 2,000
Bostonia Partners ( Company) $ 75,000
Bostonia Partners ( Regen) $ 119,000
Total $ 347,036 Amounts due to the
Biotechnology Partners Business Trust. are due and payable at the demand of the holder and bear simple interest at a rate
of 10% per annum. All loans to the Company
and Regen made by David R. Koos are due and payable at the demand of Koos and bear simple interest at a rate of 15% per annum. All amounts due to
the Sherman Family Trust bear no interest and are due and payable, in whole or in part, at the option of the holder. $60,000 lent to Regen
Biopharma, Inc. by Bostonia Partners is due and payable September 16, 2016 and bear simple interest at a rate of 10% per annum $59,000 lent to Regen
Biopharma, Inc. by Bostonia Partners is due and payable September 22, 2016 and bear simple interest at a rate of 10% per annum. $40,000 lent to the
Company by Bostonia Partners is due and payable September 2, 2016 and bear simple interest at a rate of 10% per annum. $35,000 lent to the
Company by Bostonia Partners is due and payable December 14, 2016 and bear simple interest at a rate of 10% per annum.
Convertible Notes December 31, 2015
Scott Levine 50,000
Mike and Ofie Weiner 10,000
Mike and Ofie Weiner 18,400
Bio Technology Partners Business Trust 2,301
Star City Capital, LLC 206,780
Total $ 287,481 $206,780 due and payable
to Starcity Capital LLC (Note) bears no interest, is payable on April1, 2016 and permits conversion at the Holders
option into common shares of the Company under the following terms and conditions: The Holder of the
Note is entitled, at its option, at any time after 180 days after March 27, 2015 to convert all or any amount of the principal
face amount of this Note then outstanding into shares of the Company's common stock (the "Common Stock") at a price ("Conversion
Price") for each share of Common Stock equal to the greater of (iii) fifty five percent
(55%) (the "Discount'') of the lowest closing bid price for the Company's common stock during the five (5) trading days immediately
preceding a conversion date, as reported by Bloomberg (the "Closing Bid Price") ("Initial Conversion Price")
or (iv) $0.0001.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other than as provided
in (i), (ii) and(ii) above, the Holder shall not have the right to convert its debt into shares which, when added to such Holders
other holdings in the Company stock, shall have caused such Holder to hold more than 9.99% of the Companys outstanding common
stock. The issuance of the
Note amounted in a beneficial conversion feature of $300,000 which is amortized under the Interest Method over the life of the
Note. The amount by which
the instruments as converted value exceeds the principal amount as of December 31, 2015 is $357,165. $50,000 due and payable
to Scott Levine bears simple interest at 12% per annum and is convertible into common shares of the company at $0.15 per share.
The instrument became due and payable on November 14, 2009. No demand for payment has been made. $10,000 due and payable
to Mike and Ofie Weiner bears simple interest at 12% per annum and is convertible into common shares of the company at $0.15 per
share. The instrument became due and payable on March 3 , 2010. No demand for payment has been made. $18,400 due and payable
to Mike and Ofie Weiner bears simple interest at 12% per annum and is convertible into common shares of the company at $0.15 per
share. The instrument became due and payable on December 28, 2009. No demand for payment has been made. $2,301 due and payable
to Bio Technology Partners Business Trust bears simple interest at 12% per annum and is convertible into common shares of the company
at $0.15 per share. The instrument became due and payable on November 26, 2009. No demand for payment has been made. As of December 31,
2015 the unamortized discount on convertible notes outstanding is $ 75,815. NOTES RECEIVABLE
December 31, 2015
Entest Biomedical, Inc. (Note 6) $ 12,051
Notes Receivable $ 12,051 $12,051 lent by Regen
Biopharma, Inc. to Entest Biomedical, Inc. is due and payable at the demand of the holder and bear simple interest at a rate of
10% per annum.</t>
  </si>
  <si>
    <t>Stockholders Equity</t>
  </si>
  <si>
    <t>Equity [Abstract]</t>
  </si>
  <si>
    <t>NOTE 8. STOCKHOLDERS' EQUITY The stockholders'
equity section of the Company contains the following classes of capital stock as of December 31, 2015: Preferred stock,
$0.0001 par value; 20,000,000 shares authorized: 2,063,821 Preferred
Shares, par value $0.0001, issued and outstanding. With respect to each matter submitted
to a vote of stockholders of the Corporation, each holder of Preferred Stock shall be entitled to cast that number of votes which
is equivalent to the number of shares of Series B Preferred Stock owned by such holder times one (1). On any voluntary or involuntary
liquidation, dissolution or winding up of the Corporation, the holders of the Preferred Stock shall receive, out of assets legally
available for distribution to the Company's stockholders, a ratable share in the assets of the Corporation. 94,852 Series AA Preferred
Shares, par value $0.0001, issued and outstanding.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 On any voluntary or involuntary
liquidation, dissolution or winding up of the Corporation, the holders of the Series AA Preferred Stock shall receive, out of assets
legally available for distribution to the Company's stockholders, a ratable share in the assets of the Corporation. 40,000 Series AAA Preferred Shares,
par value $0.0001, issued and outstanding. With respect to each matter submitted
to a vote of stockholders of the Corporation, each holder of Series AA Preferred Stock shall be entitled to cast that number of
votes which is equivalent to the number of shares of Series AA Preferred Stock owned by such holder times one hundred thousand
(100,0000). On any voluntary or involuntary
liquidation, dissolution or winding up of the Corporation, the holders of the Series AA Preferred Stock shall receive, out of assets
legally available for distribution to the Company's stockholders, a ratable share in the assets of the Corporation. 725,409 Series B Preferred
Shares, Par Value $0.0001, issued and outstanding. With respect to each matter submitted
to a vote of stockholders of the Corporation, each holder of Series B Preferred Stock shall be entitled to cast that number of
votes which is equivalent to the number of shares of Series B Preferred Stock owned by such holder times two (2). On any voluntary or involuntary
liquidation, dissolution or winding up of the Corporation, the holders of the Series B Preferred Stock shall receive, out of assets
legally available for distribution to the Company's stockholders, a ratable share in the assets of the Corporation. Non Voting Convertible
Preferred Stock, $1.00 Par value, 200,000 shares authorized, 0 shares issued and outstanding 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 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 Common stock, $ 0.0001 par value; 8,000,000,000
shares authorized: 4,889,065,929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t>
  </si>
  <si>
    <t>Commitments and Contingencies</t>
  </si>
  <si>
    <t>Commitments and Contingencies Disclosure [Abstract]</t>
  </si>
  <si>
    <t>NOTE 9. COMMITMENTS AND CONTINGENCIES On April 12, 2013 a complaint (Complaint)
was filed in the U.S. District Court Southern District of the State of new York against the Company, the Companys Chairman
and Does 1-50 by Star city Capital, LLC (Plaintiff) alleging securities fraud, common law fraud, negligent misrepresentation,
breach of fiduciary duties and breach of contract in connection with the issuance of. The Plaintiff is also request declaratory
relief from the Court. The action arises from the issuance
and subsequent cancellation of 103,030,303 of the companys common shares in satisfaction of $17,000 of convertible indebtedness
of the Company held by the Plaintiff. The Plaintiff alleges that a cancellation notice sent by them to the Companys transfer
agent was meant to instruct the Transfer Agent simply to cancel the physical certificate in order that an equivalent number of
shares may be transferred via DWAC to the Plaintiffs stockbroker for the benefit of the Plaintiff. DWAC is the acronym for
Deposit/Withdrawal At Custodian. The DWAC transaction system run by The Depository Trust Company (a.k.a. DTC or CEDE &amp; CO)
permits brokers and custodial banks, the DTC participants, to request the movement of shares to or from the issuers transfer
agent electronically. A DWAC results in the crediting or debiting of shares to or from DTCs book-entry account on the records
of the issuer maintained by the transfer agent. The Company believes that the cancellation
notice sent by the Plaintiff clearly represents a cancellation of the conversion notice itself. The convertible indebtedness held by
the Plaintiff was convertible at Holders demand into the common shares of the Companys stock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and the Plaintiff had agreed on a limitation on conversion equal
to 9.99% of the Companys outstanding common stock. On February 2, 2015 Plaintiff
and the Company entered into a Settlement Agreement and Mutual General Release to fully and finally resolve the aforementioned
legal action pursuant to the following terms and conditions:
(a) Within seven business days of the Companys transfer agents receipt of an appropriate opinion of counsel, the Company shall deliver to Starcity or its designee or assignee (which designation or assignment shall be provided in writing) via DWAC, 103,030,303 of the common shares of the Company , it being the agreement of the parties that such issuance shall constitute full and complete satisfaction of $17,000 due to Starcity by the Company.
(b) The Company shall deliver to Starcity a non interest bearing Convertible Note in the face amount of $300,000 (Note) due and payable April 1, 2016. The Holder of this Note is entitled,
at its option, at any time after 180 days after the date that consideration of $52,500 is paid to the Company to convert all or
any amount of the principal face amount of this Note then outstanding into shares of the Company's common stock (the "Common
Stock") at a price ("Conversion Price") for each share of Common Stock equal to the greater of
(i) fifty five percent (55%) (the "Discount'') of the lowest closing bid price for the Company's common stock during the five (5) trading days immediately preceding a conversion date, as reported by Bloomberg (the "Closing Bid Price") ("Initial Conversion Price") or
(ii) $0.0001. Other than as provided in 5(p)
of the Note ), the Holder shall not have the right to convert its debt into shares which, when added to such Holders other
holdings in the Company stock, shall have caused such Holder to hold more than to hold more than 9.99% of the Company's outstanding
common stock. Section 5(p) of the Note states that: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In the event that
Starcity fails to fund the Note by making a payment of $52,500 to the Company on or before April 1, 2015, the Companys obligations
under this Note shall be terminated, cancelled and relinquished. On August 21, 2012 the
Company entered into a settlement funding agreement with Princeton Research, Inc. and Jan Vandersande (collectively the PRI
Parties) which obligates the Company to pay the PRI Parties $1,000 a month over thirty months. The
Company utilizes approximately 2,300 square feet of office space at 4700 Spring Street, Suite 304, La Mesa California, 91941 subleased
to Regen Biopharma, Inc. by Entest BioMedical, Inc. on a month to month basis beginning October 1, 2014. The Chief Executive Officer
of Entest Biomedical Inc. is David R. Koos who also serves as the Chief Executive Officer of Regen and the Company. The sublease
is on a month to month basis and rent payable to Entest Biomedical, Inc. by Regen Biopharma Inc is equal to $5,000 per month.</t>
  </si>
  <si>
    <t>Investment Securities</t>
  </si>
  <si>
    <t>Accounting Policies [Abstract]</t>
  </si>
  <si>
    <t xml:space="preserve">NOTE 10. INVESTMENT SECURITIES As of the quarter
ending September 30, 2012 the Company reclassified 66,667 ( retroactively adjusted for reverse stock split.) common shares of Entest
Biomedical, Inc. as Securities Available for Sale from Securities Accounted for under the Equity Method. On September 28, 2015 Zander Theraputics, Inc. caused
to be issued to Regen Biopharma, Inc. 8,000,000 of the common shares of Entest Biomedical, Inc in satisfaction of one hundred thousand
US dollars ($100,000) to be paid to Regen Biopharma, Inc. by Zander Theraputics, Inc as a license initiation fee. The common shares of Entest Biomedical, Inc described
above constitute the Companys sole investment securities as of December 31, 2015. </t>
  </si>
  <si>
    <t>Stock Transactions</t>
  </si>
  <si>
    <t>NOTE 11. STOCK
TRANSACTIONS BIO- MATRIX SCIENTIFIC
GROUP, INC.: On October 2, 2016
the Company issued 382,657,778 of its Common Shares in satisfaction of $63,138 of convertible indebtedness. On December 15, 2015
the Company issued 273,476,806 of its Common Shares in satisfaction of $30,082 of convertible indebtedness. REGEN BIOPHARMA, INC. Common Stock On October 28, 2015
Regen issued 3,333,334 of its Common Shares for cash consideration of $166,667. On November 20, 2015
Regen issued 2,200,000 of its Common Shares for cash consideration of $55,000. On December 29, 2015
Regen issued 4,000,000 of its Common Shares for cash consideration of $100,000. Series A Preferred
Stock On October 28, 2015
Regen issued 1,666,667 shares of its Series A Preferred stock for cash consideration of $83,333. On October 28, 2015
Regen issued 11,000,000 shares of its Series A Preferred stock to Dr. Harry Lander, Regens President and Chief Scientific
Officer, pursuant to the terms and conditions of that employment agreement entered into by and between Dr. Lander and Regen dated
October 9, 2015. On November 20, 2015
Regen issued 2,200,000 shares of its Series A Preferred stock for cash consideration of $55,000. On November 20, 2015
Regen issued 400,000 shares of its Series A Preferred stock as consideration for nonemployee services. On December 29, 2015
Regen issued 4,000,000 shares of its Series A Preferred stock for cash consideration of $100,000.</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PRINCIPLES OF CONSOLIDATION</t>
  </si>
  <si>
    <t xml:space="preserve">B. PRINCIPLES OF CONSOLIDATION The consolidated financial
statements include the accounts of Bio-Matrix Scientific Group, inc., a Delaware corporation, Bio Matrix Scientific Group, Inc,
a Nevada corporation and a wholly owned subsidiary (BMSG), Regen BioPharma, Inc., a Nevada corporation and controlled
subsidiary (Regen) and Entest BioMedical, Inc., (Entest), a Nevada corporation which was a majority owned subsidiary
up to February 3, 2011. Significant inter-company transactions have been eliminated. </t>
  </si>
  <si>
    <t>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t>
  </si>
  <si>
    <t>CASH EQUIVALENTS</t>
  </si>
  <si>
    <t xml:space="preserve">D. CASH EQUIVALENTS The Company considers
all highly liquid investments with a maturity of three months or less when purchased to be cash equivalents. </t>
  </si>
  <si>
    <t>PROPERTY AND EQUIPMENT</t>
  </si>
  <si>
    <t xml:space="preserve"> E.
PROPERTY AND EQUIPMENT Property and equipment
are recorded at cost. Maintenance and repairs are expensed in the year in which they are incurred. Expenditures that enhance the
value of property and equipment are capitalized.</t>
  </si>
  <si>
    <t>FAIR VALUE OF FINANCIAL INSTRUMENTS</t>
  </si>
  <si>
    <t>F.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The Companys
financial instruments as of December 31, 2015 consisted of Securities Available for Sale consisting of 8,066,667 common shares
of Entest Biomedical, Inc and a Note Receivable from Entest Biomedical, Inc. for $12,051 . The fair value of Securities Available
for sale as of December 31, 2015 were valued according to the Level 1 input. The carrying amount of the financial instruments is
equal to the fair value as determined by the Company. The fair value of the Note Receivable was valued according to Level 3 input.</t>
  </si>
  <si>
    <t>INCOME TAXES</t>
  </si>
  <si>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 2015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t>
  </si>
  <si>
    <t>ADVERTISING</t>
  </si>
  <si>
    <t>I. ADVERTISING Costs associated
with advertising are charged to expense as incurred. Advertising expenses were $0 and $0 for the quarters ended December 31, 2015.</t>
  </si>
  <si>
    <t>Income Taxes (Tables)</t>
  </si>
  <si>
    <t>Deferred tax assets</t>
  </si>
  <si>
    <t xml:space="preserve">As of December 31, 2015
Deferred tax assets:
Net operating tax carry forwards $ 11,379,317
Other -0-
Gross deferred tax assets 11,379,317
Valuation allowance (11,379,317 )
Net deferred tax assets $ -0- </t>
  </si>
  <si>
    <t>Notes Payable and Convertible Notes Payable (Tables)</t>
  </si>
  <si>
    <t>December 31, 2015
Bio Technology Partners Business Trust (Company) $ 14,000
Bio Technology Partners Business Trust (Regen) $ 49,000
David R. Koos ( Company)( Note 6) $ 87,986
David R. Koos ( Regen)( Note 6) $ 50
The Sherman family Trust $ 2,000
Bostonia Partners ( Company) $ 75,000
Bostonia Partners ( Regen) $ 119,000
Total $ 347,036</t>
  </si>
  <si>
    <t>Convertible Notes Payable</t>
  </si>
  <si>
    <t>Convertible Notes December 31, 2015
Scott Levine 50,000
Mike and Ofie Weiner 10,000
Mike and Ofie Weiner 18,400
Bio Technology Partners Business Trust 2,301
Star City Capital, LLC 206,780
Total $ 287,481</t>
  </si>
  <si>
    <t>Notes Receivable</t>
  </si>
  <si>
    <t xml:space="preserve">December 31, 2015
Entest Biomedical, Inc. (Note 6) $ 12,051
Notes Receivable $ 12,051 </t>
  </si>
  <si>
    <t>Organization and Summary of Significant Accounting Policies (Details Narrative) - USD ($)</t>
  </si>
  <si>
    <t>Jul. 03, 2006</t>
  </si>
  <si>
    <t>Acquired share capital of Bio-Maxtrix Scientific Gruop, Inc.</t>
  </si>
  <si>
    <t>100.00%</t>
  </si>
  <si>
    <t>Consideration of shares of common stock of the Company</t>
  </si>
  <si>
    <t>Cancelation of shares of the Company owned and held by John Lauring</t>
  </si>
  <si>
    <t>Percent of voting capital stock of the Company held by former stockholder of BMSG</t>
  </si>
  <si>
    <t>80.00%</t>
  </si>
  <si>
    <t>Owned subsidiary, Regen BioPharma, Inc.</t>
  </si>
  <si>
    <t>15.60%</t>
  </si>
  <si>
    <t>Voting power of subsidiary, Regen Bio Pharma, Inc.</t>
  </si>
  <si>
    <t>65.70%</t>
  </si>
  <si>
    <t>Shares of Entest BioMedical, Inc. for Securities Available for Sale</t>
  </si>
  <si>
    <t>Note receivable from Entest BioMedical</t>
  </si>
  <si>
    <t>Valuation allowance</t>
  </si>
  <si>
    <t>Advertising expenses</t>
  </si>
  <si>
    <t>Going Concern (Details Narrative) - USD ($)</t>
  </si>
  <si>
    <t>119 Months Ended</t>
  </si>
  <si>
    <t>Jun. 30, 2015</t>
  </si>
  <si>
    <t>Non-cash gain upon deconsolidation ofEntest Biomedical, Inc.</t>
  </si>
  <si>
    <t>Net Losses</t>
  </si>
  <si>
    <t>Equity in Net Losses of Entest Biomedical, Inc.</t>
  </si>
  <si>
    <t>Proceeds from issuance of equity securities</t>
  </si>
  <si>
    <t>Income Taxes - Deferred tax assets (Details)</t>
  </si>
  <si>
    <t>Dec. 31, 2015USD ($)</t>
  </si>
  <si>
    <t>Deferred tax assets:</t>
  </si>
  <si>
    <t>Net operating tax carry forwards</t>
  </si>
  <si>
    <t>Other</t>
  </si>
  <si>
    <t>Gross deferred tax assets</t>
  </si>
  <si>
    <t>Net deferred tax assets</t>
  </si>
  <si>
    <t>Income Taxes (Details Narrative) - USD ($)</t>
  </si>
  <si>
    <t>Deferred tax asset</t>
  </si>
  <si>
    <t>Net operating loss carry forwards</t>
  </si>
  <si>
    <t>Amount of NOL acuired in reverse aquisition fo BMSG</t>
  </si>
  <si>
    <t>Amount of NOL attributable to Bio-Matrix Scientific Group, Inc.</t>
  </si>
  <si>
    <t>Federal Corporate income tax Rate</t>
  </si>
  <si>
    <t>34.00%</t>
  </si>
  <si>
    <t>Related Party Transactions (Details Narrative)</t>
  </si>
  <si>
    <t>Dec. 31, 2015USD ($)ft²</t>
  </si>
  <si>
    <t>Sep. 28, 2015USD ($)shares</t>
  </si>
  <si>
    <t>Rental space | ft²</t>
  </si>
  <si>
    <t>Monthly Fee</t>
  </si>
  <si>
    <t>License fee</t>
  </si>
  <si>
    <t>Royalties, receivable</t>
  </si>
  <si>
    <t>Royalties receivable, percentage</t>
  </si>
  <si>
    <t>4.00%</t>
  </si>
  <si>
    <t>Stock received as license initiian fee, shares | shares</t>
  </si>
  <si>
    <t>Stock received as license initiation fee, value</t>
  </si>
  <si>
    <t>David Koos</t>
  </si>
  <si>
    <t>Interest rate of note receivable</t>
  </si>
  <si>
    <t>15.00%</t>
  </si>
  <si>
    <t>Notes payable to related party</t>
  </si>
  <si>
    <t>Regen, David Koos</t>
  </si>
  <si>
    <t>Regen</t>
  </si>
  <si>
    <t>10.00%</t>
  </si>
  <si>
    <t>Notes Payable and Convertible Notes Payable - Notes Payable (Details)</t>
  </si>
  <si>
    <t>Bio Technology Partners Business Trust (Company)</t>
  </si>
  <si>
    <t>Bio Technology Partners Business Trust (Regen)</t>
  </si>
  <si>
    <t>David R. Koos (Company)</t>
  </si>
  <si>
    <t>David R. Koos (Regen)</t>
  </si>
  <si>
    <t>The Sherman Family Trust</t>
  </si>
  <si>
    <t>Bostina Partners (Company)</t>
  </si>
  <si>
    <t>Bostina Partners (Regen)</t>
  </si>
  <si>
    <t>Notes Payable and Convertible Notes Payable - Convertible Notes Payable (Details)</t>
  </si>
  <si>
    <t>Convertible Notes</t>
  </si>
  <si>
    <t>Scott Levine</t>
  </si>
  <si>
    <t>Mike and Ofie Weiner (1)</t>
  </si>
  <si>
    <t>Mike and Ofie Weiner (2)</t>
  </si>
  <si>
    <t>Bio Technology Partners Business Trust</t>
  </si>
  <si>
    <t>Star City Capital, LLC</t>
  </si>
  <si>
    <t>Notes Payable and Convertible Notes Payable - Notes Receivable (Details)</t>
  </si>
  <si>
    <t>Entest Biomedical, Inc</t>
  </si>
  <si>
    <t>Notes Payable and Convertible Notes Payable (Details Narrative)</t>
  </si>
  <si>
    <t>Dec. 31, 2015USD ($)$ / shares</t>
  </si>
  <si>
    <t>Convertible notes</t>
  </si>
  <si>
    <t>Unamortized discount on convertible notes</t>
  </si>
  <si>
    <t>Annual interest rate</t>
  </si>
  <si>
    <t>Bostina Partners (Regen) (2)</t>
  </si>
  <si>
    <t>Bostina Partners (Company) (2)</t>
  </si>
  <si>
    <t>Maturity Date</t>
  </si>
  <si>
    <t>Apr. 1,
		2016</t>
  </si>
  <si>
    <t>Convertible Note Terms</t>
  </si>
  <si>
    <t>The Holder of the
Note is entitled, at its option, at any time after 180 days after March 27, 2015 to convert all or any amount of the principal
face amount of this Note then outstanding into shares of the Company's common stock (the "Common Stock") at a price ("Conversion
Price") for each share of Common Stock equal to the greater of (iii) fifty five percent
(55%) (the "Discount'') of the lowest closing bid price for the Company's common stock during the five (5) trading days immediately
preceding a conversion date, as reported by Bloomberg (the "Closing Bid Price") ("Initial Conversion Price")
or (iv) $0.0001. Upon : (i) a transfer
of all or substantially all of the assets of the Company to any person in a single transaction or series of related transactions, (ii) a reclassification,
capital reorganization or other change or exchange of outstanding shares of the Common Stock,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then, in each case,
Holder may convert the unpaid principal amount of this Note into shares of Common Stock immediately prior to such event at the
Conversion Price. other than as provided
in (i), (ii) and(ii) above, the Holder shall not have the right to convert its debt into shares which, when added to such Holders
other holdings in the Company stock, shall have caused such Holder to hold more than 9.99% of the Companys outstanding common
stock.</t>
  </si>
  <si>
    <t>Beneficial conversion feature</t>
  </si>
  <si>
    <t>Amount by which converted value exceeds principal</t>
  </si>
  <si>
    <t>12.00%</t>
  </si>
  <si>
    <t>Conversion price | $ / shares</t>
  </si>
  <si>
    <t>Nov. 14,
		2009</t>
  </si>
  <si>
    <t>$ .15</t>
  </si>
  <si>
    <t>Mar. 3,
		2010</t>
  </si>
  <si>
    <t>Nov. 26,
		2009</t>
  </si>
  <si>
    <t>Stockholders Equity (Details Narrative) - $ / shares</t>
  </si>
  <si>
    <t>Voting rights</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one hundred thousand (100,0000).</t>
  </si>
  <si>
    <t>With respect to each matter submitted
to a vote of stockholders of the Corporation, each holder of Series B Preferred Stock shall be entitled to cast that number of
votes which is equivalent to the number of shares of Series B Preferred Stock owned by such holder times two (2).</t>
  </si>
  <si>
    <t>Non-Voting</t>
  </si>
  <si>
    <t>Conversion terms</t>
  </si>
  <si>
    <t>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ommitments and Contingencies (Details Narrative)</t>
  </si>
  <si>
    <t>1 Months Ended</t>
  </si>
  <si>
    <t>Aug. 31, 2012USD ($)</t>
  </si>
  <si>
    <t>Feb. 02, 2015USD ($)</t>
  </si>
  <si>
    <t>Apr. 12, 2013USD ($)shares</t>
  </si>
  <si>
    <t>Cancellation of company common shares held by Plaintiff | shares</t>
  </si>
  <si>
    <t>Satisfaction of convertible indebtedness held by Plaintiff</t>
  </si>
  <si>
    <t>Limitation on conversion of outstanding common stock</t>
  </si>
  <si>
    <t>9.99%</t>
  </si>
  <si>
    <t>Convertible Note to plaintiff, payable April 1, 2016</t>
  </si>
  <si>
    <t>Payment for consideration of note conversion</t>
  </si>
  <si>
    <t>Conversion discount rate</t>
  </si>
  <si>
    <t>55.00%</t>
  </si>
  <si>
    <t>Settlement with PRI Parties, payment per month</t>
  </si>
  <si>
    <t>Investment Securities (Details Narrative) - USD ($)</t>
  </si>
  <si>
    <t>Sep. 28, 2015</t>
  </si>
  <si>
    <t>Common shares reclassified</t>
  </si>
  <si>
    <t>Stock issued as license fee, shares</t>
  </si>
  <si>
    <t>Stock issued as license fee, value</t>
  </si>
  <si>
    <t>Stock Transactions (Details Narrative) - USD ($)</t>
  </si>
  <si>
    <t>Dec. 29, 2015</t>
  </si>
  <si>
    <t>Dec. 15, 2015</t>
  </si>
  <si>
    <t>Nov. 20, 2015</t>
  </si>
  <si>
    <t>Oct. 28, 2015</t>
  </si>
  <si>
    <t>Oct. 02, 2015</t>
  </si>
  <si>
    <t>Shares issued for cash, shares</t>
  </si>
  <si>
    <t>Value of shares issued</t>
  </si>
  <si>
    <t>Preferred stock issued</t>
  </si>
  <si>
    <t>Preferred stock value</t>
  </si>
  <si>
    <t>Common Stock</t>
  </si>
  <si>
    <t>Common stock issued in satisfaction of convertible debt</t>
  </si>
  <si>
    <t>Amount of convertible debt satisfied</t>
  </si>
  <si>
    <t>Common Stock | Regen</t>
  </si>
  <si>
    <t>Series A | Regen</t>
  </si>
  <si>
    <t>Stock issued for services</t>
  </si>
  <si>
    <t>Series A | Regen | Dr. Harry Land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92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88906592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0</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46</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85</v>
      </c>
      <c t="s" s="4" r="B11">
        <v>186</v>
      </c>
    </row>
    <row spans="1:2" r="12">
      <c t="s" s="4" r="A12">
        <v>187</v>
      </c>
      <c t="s" s="4" r="B12">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51</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3386</v>
      </c>
      <c t="n" s="7" r="C3">
        <v>76355</v>
      </c>
    </row>
    <row spans="1:3" r="4">
      <c t="s" s="4" r="A4">
        <v>31</v>
      </c>
      <c t="n" s="6" r="B4">
        <v>16000</v>
      </c>
      <c t="n" s="6" r="C4">
        <v>25000</v>
      </c>
    </row>
    <row spans="1:3" r="5">
      <c t="s" s="4" r="A5">
        <v>32</v>
      </c>
      <c t="n" s="6" r="B5">
        <v>12051</v>
      </c>
      <c t="n" s="6" r="C5">
        <v>12051</v>
      </c>
    </row>
    <row spans="1:3" r="6">
      <c t="s" s="4" r="A6">
        <v>33</v>
      </c>
      <c t="n" s="6" r="B6">
        <v>1681</v>
      </c>
      <c t="n" s="7" r="C6">
        <v>1381</v>
      </c>
    </row>
    <row spans="1:3" r="7">
      <c t="s" s="4" r="A7">
        <v>34</v>
      </c>
      <c t="n" s="6" r="B7">
        <v>15000</v>
      </c>
      <c t="s" s="4" r="C7">
        <v>35</v>
      </c>
    </row>
    <row spans="1:3" r="8">
      <c t="s" s="4" r="A8">
        <v>36</v>
      </c>
      <c t="n" s="6" r="B8">
        <v>238118</v>
      </c>
      <c t="n" s="7" r="C8">
        <v>114787</v>
      </c>
    </row>
    <row spans="1:3" r="9">
      <c t="s" s="3" r="A9">
        <v>37</v>
      </c>
    </row>
    <row spans="1:3" r="10">
      <c t="s" s="4" r="A10">
        <v>38</v>
      </c>
      <c t="n" s="6" r="B10">
        <v>4200</v>
      </c>
      <c t="n" s="6" r="C10">
        <v>4200</v>
      </c>
    </row>
    <row spans="1:3" r="11">
      <c t="s" s="4" r="A11">
        <v>39</v>
      </c>
      <c t="n" s="6" r="B11">
        <v>121000</v>
      </c>
      <c t="n" s="6" r="C11">
        <v>159720</v>
      </c>
    </row>
    <row spans="1:3" r="12">
      <c t="s" s="4" r="A12">
        <v>40</v>
      </c>
      <c t="n" s="6" r="B12">
        <v>125200</v>
      </c>
      <c t="n" s="6" r="C12">
        <v>163920</v>
      </c>
    </row>
    <row spans="1:3" r="13">
      <c t="s" s="4" r="A13">
        <v>41</v>
      </c>
      <c t="n" s="6" r="B13">
        <v>363318</v>
      </c>
      <c t="n" s="6" r="C13">
        <v>278707</v>
      </c>
    </row>
    <row spans="1:3" r="14">
      <c t="s" s="3" r="A14">
        <v>42</v>
      </c>
    </row>
    <row spans="1:3" r="15">
      <c t="s" s="4" r="A15">
        <v>43</v>
      </c>
      <c t="n" s="6" r="B15">
        <v>169769</v>
      </c>
      <c t="n" s="6" r="C15">
        <v>167977</v>
      </c>
    </row>
    <row spans="1:3" r="16">
      <c t="s" s="4" r="A16">
        <v>44</v>
      </c>
      <c t="n" s="6" r="B16">
        <v>347036</v>
      </c>
      <c t="n" s="6" r="C16">
        <v>400336</v>
      </c>
    </row>
    <row spans="1:3" r="17">
      <c t="s" s="4" r="A17">
        <v>45</v>
      </c>
      <c t="n" s="6" r="B17">
        <v>0</v>
      </c>
      <c t="n" s="6" r="C17">
        <v>0</v>
      </c>
    </row>
    <row spans="1:3" r="18">
      <c t="s" s="4" r="A18">
        <v>46</v>
      </c>
      <c t="n" s="6" r="B18">
        <v>784757</v>
      </c>
      <c t="n" s="6" r="C18">
        <v>738095</v>
      </c>
    </row>
    <row spans="1:3" r="19">
      <c t="s" s="4" r="A19">
        <v>47</v>
      </c>
      <c t="n" s="6" r="B19">
        <v>48316</v>
      </c>
      <c t="n" s="6" r="C19">
        <v>44485</v>
      </c>
    </row>
    <row spans="1:3" r="20">
      <c t="s" s="4" r="A20">
        <v>48</v>
      </c>
      <c t="n" s="6" r="B20">
        <v>337721</v>
      </c>
      <c t="n" s="6" r="C20">
        <v>324750</v>
      </c>
    </row>
    <row spans="1:3" r="21">
      <c t="s" s="4" r="A21">
        <v>49</v>
      </c>
      <c t="n" s="6" r="B21">
        <v>10000</v>
      </c>
      <c t="n" s="6" r="C21">
        <v>10000</v>
      </c>
    </row>
    <row spans="1:3" r="22">
      <c t="s" s="4" r="A22">
        <v>50</v>
      </c>
      <c t="n" s="6" r="B22">
        <v>5000</v>
      </c>
      <c t="n" s="6" r="C22">
        <v>5000</v>
      </c>
    </row>
    <row spans="1:3" r="23">
      <c t="s" s="4" r="A23">
        <v>51</v>
      </c>
      <c t="n" s="6" r="B23">
        <v>211675</v>
      </c>
      <c t="n" s="6" r="C23">
        <v>231507</v>
      </c>
    </row>
    <row spans="1:3" r="24">
      <c t="s" s="4" r="A24">
        <v>52</v>
      </c>
      <c t="n" s="6" r="B24">
        <v>0</v>
      </c>
      <c t="n" s="6" r="C24">
        <v>0</v>
      </c>
    </row>
    <row spans="1:3" r="25">
      <c t="s" s="4" r="A25">
        <v>53</v>
      </c>
      <c t="n" s="6" r="B25">
        <v>50000</v>
      </c>
      <c t="n" s="6" r="C25">
        <v>0</v>
      </c>
    </row>
    <row spans="1:3" r="26">
      <c t="s" s="4" r="A26">
        <v>54</v>
      </c>
      <c t="n" s="6" r="B26">
        <v>1000</v>
      </c>
      <c t="n" s="6" r="C26">
        <v>1000</v>
      </c>
    </row>
    <row spans="1:3" r="27">
      <c t="s" s="4" r="A27">
        <v>55</v>
      </c>
      <c t="n" s="6" r="B27">
        <v>1965274</v>
      </c>
      <c t="n" s="6" r="C27">
        <v>1923150</v>
      </c>
    </row>
    <row spans="1:3" r="28">
      <c t="s" s="4" r="A28">
        <v>56</v>
      </c>
      <c t="n" s="6" r="B28">
        <v>1965274</v>
      </c>
      <c t="n" s="6" r="C28">
        <v>1923150</v>
      </c>
    </row>
    <row spans="1:3" r="29">
      <c t="s" s="3" r="A29">
        <v>57</v>
      </c>
    </row>
    <row spans="1:3" r="30">
      <c t="s" s="4" r="A30">
        <v>58</v>
      </c>
      <c t="n" s="6" r="B30">
        <v>207</v>
      </c>
      <c t="n" s="6" r="C30">
        <v>207</v>
      </c>
    </row>
    <row spans="1:3" r="31">
      <c t="s" s="4" r="A31">
        <v>59</v>
      </c>
      <c t="n" s="6" r="B31">
        <v>9</v>
      </c>
      <c t="n" s="6" r="C31">
        <v>9</v>
      </c>
    </row>
    <row spans="1:3" r="32">
      <c t="s" s="4" r="A32">
        <v>60</v>
      </c>
      <c t="n" s="6" r="B32">
        <v>4</v>
      </c>
      <c t="n" s="6" r="C32">
        <v>4</v>
      </c>
    </row>
    <row spans="1:3" r="33">
      <c t="s" s="4" r="A33">
        <v>61</v>
      </c>
      <c t="n" s="6" r="B33">
        <v>73</v>
      </c>
      <c t="n" s="6" r="C33">
        <v>73</v>
      </c>
    </row>
    <row spans="1:3" r="34">
      <c t="s" s="4" r="A34">
        <v>62</v>
      </c>
      <c t="n" s="6" r="B34">
        <v>488905</v>
      </c>
      <c t="n" s="6" r="C34">
        <v>423292</v>
      </c>
    </row>
    <row spans="1:3" r="35">
      <c t="s" s="4" r="A35">
        <v>63</v>
      </c>
      <c t="n" s="6" r="B35">
        <v>0</v>
      </c>
      <c t="n" s="6" r="C35">
        <v>0</v>
      </c>
    </row>
    <row spans="1:3" r="36">
      <c t="s" s="4" r="A36">
        <v>64</v>
      </c>
      <c t="n" s="6" r="B36">
        <v>31059493</v>
      </c>
      <c t="n" s="6" r="C36">
        <v>29004809</v>
      </c>
    </row>
    <row spans="1:3" r="37">
      <c t="s" s="4" r="A37">
        <v>65</v>
      </c>
      <c t="n" s="6" r="B37">
        <v>509355</v>
      </c>
      <c t="n" s="6" r="C37">
        <v>509355</v>
      </c>
    </row>
    <row spans="1:3" r="38">
      <c t="s" s="4" r="A38">
        <v>66</v>
      </c>
      <c t="n" s="6" r="B38">
        <v>7552077</v>
      </c>
      <c t="n" s="6" r="C38">
        <v>9704398</v>
      </c>
    </row>
    <row spans="1:3" r="39">
      <c t="s" s="4" r="A39">
        <v>67</v>
      </c>
      <c t="n" s="6" r="B39">
        <v>-41407361</v>
      </c>
      <c t="n" s="6" r="C39">
        <v>-41368641</v>
      </c>
    </row>
    <row spans="1:3" r="40">
      <c t="s" s="4" r="A40">
        <v>68</v>
      </c>
      <c t="n" s="6" r="B40">
        <v>-1797238</v>
      </c>
      <c t="n" s="6" r="C40">
        <v>-1726494</v>
      </c>
    </row>
    <row spans="1:3" r="41">
      <c t="s" s="4" r="A41">
        <v>69</v>
      </c>
      <c t="n" s="6" r="B41">
        <v>195283</v>
      </c>
      <c t="n" s="6" r="C41">
        <v>82050</v>
      </c>
    </row>
    <row spans="1:3" r="42">
      <c t="s" s="4" r="A42">
        <v>70</v>
      </c>
      <c t="n" s="6" r="B42">
        <v>-1601955</v>
      </c>
      <c t="n" s="6" r="C42">
        <v>-1644444</v>
      </c>
    </row>
    <row spans="1:3" r="43">
      <c t="s" s="4" r="A43">
        <v>71</v>
      </c>
      <c t="n" s="7" r="B43">
        <v>363318</v>
      </c>
      <c t="n" s="7" r="C43">
        <v>278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57</v>
      </c>
    </row>
    <row spans="1:2" r="4">
      <c t="s" s="4" r="A4">
        <v>44</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199</v>
      </c>
    </row>
    <row spans="1:3" r="3">
      <c t="s" s="3" r="A3">
        <v>140</v>
      </c>
    </row>
    <row spans="1:3" r="4">
      <c t="s" s="4" r="A4">
        <v>200</v>
      </c>
      <c t="s" s="4" r="C4">
        <v>201</v>
      </c>
    </row>
    <row spans="1:3" r="5">
      <c t="s" s="4" r="A5">
        <v>202</v>
      </c>
      <c t="n" s="6" r="C5">
        <v>10000000</v>
      </c>
    </row>
    <row spans="1:3" r="6">
      <c t="s" s="4" r="A6">
        <v>203</v>
      </c>
      <c t="n" s="6" r="C6">
        <v>10000000</v>
      </c>
    </row>
    <row spans="1:3" r="7">
      <c t="s" s="4" r="A7">
        <v>204</v>
      </c>
      <c t="s" s="4" r="C7">
        <v>205</v>
      </c>
    </row>
    <row spans="1:3" r="8">
      <c t="s" s="4" r="A8">
        <v>206</v>
      </c>
      <c t="s" s="4" r="B8">
        <v>207</v>
      </c>
    </row>
    <row spans="1:3" r="9">
      <c t="s" s="4" r="A9">
        <v>208</v>
      </c>
      <c t="s" s="4" r="B9">
        <v>209</v>
      </c>
    </row>
    <row spans="1:3" r="10">
      <c t="s" s="4" r="A10">
        <v>210</v>
      </c>
      <c t="n" s="6" r="B10">
        <v>8066667</v>
      </c>
    </row>
    <row spans="1:3" r="11">
      <c t="s" s="4" r="A11">
        <v>211</v>
      </c>
      <c t="n" s="7" r="B11">
        <v>12051</v>
      </c>
    </row>
    <row spans="1:3" r="12">
      <c t="s" s="4" r="A12">
        <v>212</v>
      </c>
      <c t="s" s="4" r="B12">
        <v>201</v>
      </c>
    </row>
    <row spans="1:3" r="13">
      <c t="s" s="4" r="A13">
        <v>213</v>
      </c>
      <c t="n" s="7" r="B13">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214</v>
      </c>
      <c t="s" s="2" r="B1">
        <v>1</v>
      </c>
      <c t="s" s="2" r="C1">
        <v>215</v>
      </c>
    </row>
    <row spans="1:3" r="2">
      <c t="s" s="2" r="B2">
        <v>2</v>
      </c>
      <c t="s" s="2" r="C2">
        <v>216</v>
      </c>
    </row>
    <row spans="1:3" r="3">
      <c t="s" s="3" r="A3">
        <v>140</v>
      </c>
    </row>
    <row spans="1:3" r="4">
      <c t="s" s="4" r="A4">
        <v>217</v>
      </c>
      <c t="n" s="7" r="C4">
        <v>41645688</v>
      </c>
    </row>
    <row spans="1:3" r="5">
      <c t="s" s="4" r="A5">
        <v>218</v>
      </c>
      <c t="n" s="6" r="C5">
        <v>33429962</v>
      </c>
    </row>
    <row spans="1:3" r="6">
      <c t="s" s="4" r="A6">
        <v>219</v>
      </c>
      <c t="n" s="7" r="C6">
        <v>663649</v>
      </c>
    </row>
    <row spans="1:3" r="7">
      <c t="s" s="4" r="A7">
        <v>220</v>
      </c>
      <c t="n" s="7" r="B7">
        <v>56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221</v>
      </c>
      <c t="s" s="2" r="B1">
        <v>222</v>
      </c>
    </row>
    <row spans="1:2" r="2">
      <c t="s" s="3" r="A2">
        <v>223</v>
      </c>
    </row>
    <row spans="1:2" r="3">
      <c t="s" s="4" r="A3">
        <v>224</v>
      </c>
      <c t="n" s="7" r="B3">
        <v>11379317</v>
      </c>
    </row>
    <row spans="1:2" r="4">
      <c t="s" s="4" r="A4">
        <v>225</v>
      </c>
      <c t="n" s="6" r="B4">
        <v>0</v>
      </c>
    </row>
    <row spans="1:2" r="5">
      <c t="s" s="4" r="A5">
        <v>226</v>
      </c>
      <c t="n" s="6" r="B5">
        <v>11379317</v>
      </c>
    </row>
    <row spans="1:2" r="6">
      <c t="s" s="4" r="A6">
        <v>212</v>
      </c>
      <c t="n" s="6" r="B6">
        <v>-11379317</v>
      </c>
    </row>
    <row spans="1:2" r="7">
      <c t="s" s="4" r="A7">
        <v>227</v>
      </c>
      <c t="n" s="7" r="B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28</v>
      </c>
      <c t="s" s="2" r="B1">
        <v>1</v>
      </c>
    </row>
    <row spans="1:3" r="2">
      <c t="s" s="2" r="B2">
        <v>216</v>
      </c>
      <c t="s" s="2" r="C2">
        <v>2</v>
      </c>
    </row>
    <row spans="1:3" r="3">
      <c t="s" s="3" r="A3">
        <v>151</v>
      </c>
    </row>
    <row spans="1:3" r="4">
      <c t="s" s="4" r="A4">
        <v>229</v>
      </c>
      <c t="n" s="7" r="C4">
        <v>11379317</v>
      </c>
    </row>
    <row spans="1:3" r="5">
      <c t="s" s="4" r="A5">
        <v>230</v>
      </c>
      <c t="n" s="6" r="C5">
        <v>33468578</v>
      </c>
    </row>
    <row spans="1:3" r="6">
      <c t="s" s="4" r="A6">
        <v>231</v>
      </c>
      <c t="n" s="6" r="C6">
        <v>38616</v>
      </c>
    </row>
    <row spans="1:3" r="7">
      <c t="s" s="4" r="A7">
        <v>232</v>
      </c>
      <c t="n" s="7" r="C7">
        <v>33429962</v>
      </c>
    </row>
    <row spans="1:3" r="8">
      <c t="s" s="4" r="A8">
        <v>233</v>
      </c>
      <c t="s" s="4" r="B8">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4"/>
    <col customWidth="1" max="3" min="3" width="27"/>
  </cols>
  <sheetData>
    <row spans="1:3" r="1">
      <c t="s" s="1" r="A1">
        <v>235</v>
      </c>
      <c t="s" s="2" r="B1">
        <v>1</v>
      </c>
    </row>
    <row spans="1:3" r="2">
      <c t="s" s="2" r="B2">
        <v>236</v>
      </c>
      <c t="s" s="2" r="C2">
        <v>237</v>
      </c>
    </row>
    <row spans="1:3" r="3">
      <c t="s" s="4" r="A3">
        <v>238</v>
      </c>
      <c t="n" s="6" r="B3">
        <v>2300</v>
      </c>
    </row>
    <row spans="1:3" r="4">
      <c t="s" s="4" r="A4">
        <v>239</v>
      </c>
      <c t="n" s="7" r="B4">
        <v>5000</v>
      </c>
    </row>
    <row spans="1:3" r="5">
      <c t="s" s="4" r="A5">
        <v>240</v>
      </c>
      <c t="n" s="6" r="B5">
        <v>100000</v>
      </c>
    </row>
    <row spans="1:3" r="6">
      <c t="s" s="4" r="A6">
        <v>241</v>
      </c>
      <c t="n" s="7" r="B6">
        <v>10000</v>
      </c>
    </row>
    <row spans="1:3" r="7">
      <c t="s" s="4" r="A7">
        <v>242</v>
      </c>
      <c t="s" s="4" r="B7">
        <v>243</v>
      </c>
    </row>
    <row spans="1:3" r="8">
      <c t="s" s="4" r="A8">
        <v>244</v>
      </c>
      <c t="n" s="6" r="C8">
        <v>8000000</v>
      </c>
    </row>
    <row spans="1:3" r="9">
      <c t="s" s="4" r="A9">
        <v>245</v>
      </c>
      <c t="n" s="7" r="C9">
        <v>100000</v>
      </c>
    </row>
    <row spans="1:3" r="10">
      <c t="s" s="4" r="A10">
        <v>246</v>
      </c>
    </row>
    <row spans="1:3" r="11">
      <c t="s" s="4" r="A11">
        <v>247</v>
      </c>
      <c t="s" s="4" r="B11">
        <v>248</v>
      </c>
    </row>
    <row spans="1:3" r="12">
      <c t="s" s="4" r="A12">
        <v>249</v>
      </c>
      <c t="n" s="7" r="B12">
        <v>87986</v>
      </c>
    </row>
    <row spans="1:3" r="13">
      <c t="s" s="4" r="A13">
        <v>250</v>
      </c>
    </row>
    <row spans="1:3" r="14">
      <c t="s" s="4" r="A14">
        <v>247</v>
      </c>
      <c t="s" s="4" r="B14">
        <v>248</v>
      </c>
    </row>
    <row spans="1:3" r="15">
      <c t="s" s="4" r="A15">
        <v>249</v>
      </c>
      <c t="n" s="7" r="B15">
        <v>50</v>
      </c>
    </row>
    <row spans="1:3" r="16">
      <c t="s" s="4" r="A16">
        <v>251</v>
      </c>
    </row>
    <row spans="1:3" r="17">
      <c t="s" s="4" r="A17">
        <v>247</v>
      </c>
      <c t="s" s="4" r="B17">
        <v>252</v>
      </c>
    </row>
    <row spans="1:3" r="18">
      <c t="s" s="4" r="A18">
        <v>249</v>
      </c>
      <c t="n" s="7" r="B18">
        <v>120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spans="1:2" r="1">
      <c t="s" s="1" r="A1">
        <v>253</v>
      </c>
      <c t="s" s="2" r="B1">
        <v>222</v>
      </c>
    </row>
    <row spans="1:2" r="2">
      <c t="s" s="4" r="A2">
        <v>44</v>
      </c>
      <c t="n" s="7" r="B2">
        <v>347036</v>
      </c>
    </row>
    <row spans="1:2" r="3">
      <c t="s" s="4" r="A3">
        <v>254</v>
      </c>
    </row>
    <row spans="1:2" r="4">
      <c t="s" s="4" r="A4">
        <v>44</v>
      </c>
      <c t="n" s="6" r="B4">
        <v>14000</v>
      </c>
    </row>
    <row spans="1:2" r="5">
      <c t="s" s="4" r="A5">
        <v>255</v>
      </c>
    </row>
    <row spans="1:2" r="6">
      <c t="s" s="4" r="A6">
        <v>44</v>
      </c>
      <c t="n" s="6" r="B6">
        <v>49000</v>
      </c>
    </row>
    <row spans="1:2" r="7">
      <c t="s" s="4" r="A7">
        <v>256</v>
      </c>
    </row>
    <row spans="1:2" r="8">
      <c t="s" s="4" r="A8">
        <v>44</v>
      </c>
      <c t="n" s="6" r="B8">
        <v>87986</v>
      </c>
    </row>
    <row spans="1:2" r="9">
      <c t="s" s="4" r="A9">
        <v>257</v>
      </c>
    </row>
    <row spans="1:2" r="10">
      <c t="s" s="4" r="A10">
        <v>44</v>
      </c>
      <c t="n" s="6" r="B10">
        <v>50</v>
      </c>
    </row>
    <row spans="1:2" r="11">
      <c t="s" s="4" r="A11">
        <v>258</v>
      </c>
    </row>
    <row spans="1:2" r="12">
      <c t="s" s="4" r="A12">
        <v>44</v>
      </c>
      <c t="n" s="6" r="B12">
        <v>2000</v>
      </c>
    </row>
    <row spans="1:2" r="13">
      <c t="s" s="4" r="A13">
        <v>259</v>
      </c>
    </row>
    <row spans="1:2" r="14">
      <c t="s" s="4" r="A14">
        <v>44</v>
      </c>
      <c t="n" s="6" r="B14">
        <v>75000</v>
      </c>
    </row>
    <row spans="1:2" r="15">
      <c t="s" s="4" r="A15">
        <v>260</v>
      </c>
    </row>
    <row spans="1:2" r="16">
      <c t="s" s="4" r="A16">
        <v>44</v>
      </c>
      <c t="n" s="7" r="B16">
        <v>11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61</v>
      </c>
      <c t="s" s="2" r="B1">
        <v>222</v>
      </c>
    </row>
    <row spans="1:2" r="2">
      <c t="s" s="4" r="A2">
        <v>262</v>
      </c>
      <c t="n" s="7" r="B2">
        <v>287481</v>
      </c>
    </row>
    <row spans="1:2" r="3">
      <c t="s" s="4" r="A3">
        <v>263</v>
      </c>
    </row>
    <row spans="1:2" r="4">
      <c t="s" s="4" r="A4">
        <v>262</v>
      </c>
      <c t="n" s="6" r="B4">
        <v>50000</v>
      </c>
    </row>
    <row spans="1:2" r="5">
      <c t="s" s="4" r="A5">
        <v>264</v>
      </c>
    </row>
    <row spans="1:2" r="6">
      <c t="s" s="4" r="A6">
        <v>262</v>
      </c>
      <c t="n" s="6" r="B6">
        <v>10000</v>
      </c>
    </row>
    <row spans="1:2" r="7">
      <c t="s" s="4" r="A7">
        <v>265</v>
      </c>
    </row>
    <row spans="1:2" r="8">
      <c t="s" s="4" r="A8">
        <v>262</v>
      </c>
      <c t="n" s="6" r="B8">
        <v>18400</v>
      </c>
    </row>
    <row spans="1:2" r="9">
      <c t="s" s="4" r="A9">
        <v>266</v>
      </c>
    </row>
    <row spans="1:2" r="10">
      <c t="s" s="4" r="A10">
        <v>262</v>
      </c>
      <c t="n" s="6" r="B10">
        <v>2301</v>
      </c>
    </row>
    <row spans="1:2" r="11">
      <c t="s" s="4" r="A11">
        <v>267</v>
      </c>
    </row>
    <row spans="1:2" r="12">
      <c t="s" s="4" r="A12">
        <v>262</v>
      </c>
      <c t="n" s="7" r="B12">
        <v>2067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268</v>
      </c>
      <c t="s" s="2" r="B1">
        <v>222</v>
      </c>
    </row>
    <row spans="1:2" r="2">
      <c t="s" s="4" r="A2">
        <v>196</v>
      </c>
      <c t="n" s="7" r="B2">
        <v>12051</v>
      </c>
    </row>
    <row spans="1:2" r="3">
      <c t="s" s="4" r="A3">
        <v>269</v>
      </c>
    </row>
    <row spans="1:2" r="4">
      <c t="s" s="4" r="A4">
        <v>196</v>
      </c>
      <c t="n" s="7" r="B4">
        <v>120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4"/>
    <col customWidth="1" max="2" min="2" width="80"/>
  </cols>
  <sheetData>
    <row spans="1:2" r="1">
      <c t="s" s="1" r="A1">
        <v>270</v>
      </c>
      <c t="s" s="2" r="B1">
        <v>1</v>
      </c>
    </row>
    <row spans="1:2" r="2">
      <c t="s" s="2" r="B2">
        <v>271</v>
      </c>
    </row>
    <row spans="1:2" r="3">
      <c t="s" s="4" r="A3">
        <v>272</v>
      </c>
      <c t="n" s="7" r="B3">
        <v>287481</v>
      </c>
    </row>
    <row spans="1:2" r="4">
      <c t="s" s="4" r="A4">
        <v>273</v>
      </c>
      <c t="n" s="6" r="B4">
        <v>75815</v>
      </c>
    </row>
    <row spans="1:2" r="5">
      <c t="s" s="4" r="A5">
        <v>196</v>
      </c>
      <c t="n" s="7" r="B5">
        <v>12051</v>
      </c>
    </row>
    <row spans="1:2" r="6">
      <c t="s" s="4" r="A6">
        <v>269</v>
      </c>
    </row>
    <row spans="1:2" r="7">
      <c t="s" s="4" r="A7">
        <v>274</v>
      </c>
      <c t="s" s="4" r="B7">
        <v>252</v>
      </c>
    </row>
    <row spans="1:2" r="8">
      <c t="s" s="4" r="A8">
        <v>196</v>
      </c>
      <c t="n" s="7" r="B8">
        <v>12051</v>
      </c>
    </row>
    <row spans="1:2" r="9">
      <c t="s" s="4" r="A9">
        <v>254</v>
      </c>
    </row>
    <row spans="1:2" r="10">
      <c t="s" s="4" r="A10">
        <v>274</v>
      </c>
      <c t="s" s="4" r="B10">
        <v>252</v>
      </c>
    </row>
    <row spans="1:2" r="11">
      <c t="s" s="4" r="A11">
        <v>256</v>
      </c>
    </row>
    <row spans="1:2" r="12">
      <c t="s" s="4" r="A12">
        <v>274</v>
      </c>
      <c t="s" s="4" r="B12">
        <v>248</v>
      </c>
    </row>
    <row spans="1:2" r="13">
      <c t="s" s="4" r="A13">
        <v>260</v>
      </c>
    </row>
    <row spans="1:2" r="14">
      <c t="s" s="4" r="A14">
        <v>44</v>
      </c>
      <c t="n" s="7" r="B14">
        <v>60000</v>
      </c>
    </row>
    <row spans="1:2" r="15">
      <c t="s" s="4" r="A15">
        <v>274</v>
      </c>
      <c t="s" s="4" r="B15">
        <v>252</v>
      </c>
    </row>
    <row spans="1:2" r="16">
      <c t="s" s="4" r="A16">
        <v>275</v>
      </c>
    </row>
    <row spans="1:2" r="17">
      <c t="s" s="4" r="A17">
        <v>44</v>
      </c>
      <c t="n" s="7" r="B17">
        <v>59000</v>
      </c>
    </row>
    <row spans="1:2" r="18">
      <c t="s" s="4" r="A18">
        <v>274</v>
      </c>
      <c t="s" s="4" r="B18">
        <v>252</v>
      </c>
    </row>
    <row spans="1:2" r="19">
      <c t="s" s="4" r="A19">
        <v>259</v>
      </c>
    </row>
    <row spans="1:2" r="20">
      <c t="s" s="4" r="A20">
        <v>44</v>
      </c>
      <c t="n" s="7" r="B20">
        <v>40000</v>
      </c>
    </row>
    <row spans="1:2" r="21">
      <c t="s" s="4" r="A21">
        <v>274</v>
      </c>
      <c t="s" s="4" r="B21">
        <v>252</v>
      </c>
    </row>
    <row spans="1:2" r="22">
      <c t="s" s="4" r="A22">
        <v>276</v>
      </c>
    </row>
    <row spans="1:2" r="23">
      <c t="s" s="4" r="A23">
        <v>44</v>
      </c>
      <c t="n" s="7" r="B23">
        <v>35000</v>
      </c>
    </row>
    <row spans="1:2" r="24">
      <c t="s" s="4" r="A24">
        <v>274</v>
      </c>
      <c t="s" s="4" r="B24">
        <v>252</v>
      </c>
    </row>
    <row spans="1:2" r="25">
      <c t="s" s="4" r="A25">
        <v>267</v>
      </c>
    </row>
    <row spans="1:2" r="26">
      <c t="s" s="4" r="A26">
        <v>272</v>
      </c>
      <c t="n" s="7" r="B26">
        <v>206780</v>
      </c>
    </row>
    <row spans="1:2" r="27">
      <c t="s" s="4" r="A27">
        <v>277</v>
      </c>
      <c t="s" s="4" r="B27">
        <v>278</v>
      </c>
    </row>
    <row spans="1:2" r="28">
      <c t="s" s="4" r="A28">
        <v>279</v>
      </c>
      <c t="s" s="4" r="B28">
        <v>280</v>
      </c>
    </row>
    <row spans="1:2" r="29">
      <c t="s" s="4" r="A29">
        <v>281</v>
      </c>
      <c t="n" s="7" r="B29">
        <v>300000</v>
      </c>
    </row>
    <row spans="1:2" r="30">
      <c t="s" s="4" r="A30">
        <v>282</v>
      </c>
      <c t="n" s="7" r="B30">
        <v>357165</v>
      </c>
    </row>
    <row spans="1:2" r="31">
      <c t="s" s="4" r="A31">
        <v>263</v>
      </c>
    </row>
    <row spans="1:2" r="32">
      <c t="s" s="4" r="A32">
        <v>274</v>
      </c>
      <c t="s" s="4" r="B32">
        <v>283</v>
      </c>
    </row>
    <row spans="1:2" r="33">
      <c t="s" s="4" r="A33">
        <v>272</v>
      </c>
      <c t="n" s="7" r="B33">
        <v>50000</v>
      </c>
    </row>
    <row spans="1:2" r="34">
      <c t="s" s="4" r="A34">
        <v>284</v>
      </c>
      <c t="n" s="9" r="B34">
        <v>0.15</v>
      </c>
    </row>
    <row spans="1:2" r="35">
      <c t="s" s="4" r="A35">
        <v>277</v>
      </c>
      <c t="s" s="4" r="B35">
        <v>285</v>
      </c>
    </row>
    <row spans="1:2" r="36">
      <c t="s" s="4" r="A36">
        <v>264</v>
      </c>
    </row>
    <row spans="1:2" r="37">
      <c t="s" s="4" r="A37">
        <v>274</v>
      </c>
      <c t="s" s="4" r="B37">
        <v>283</v>
      </c>
    </row>
    <row spans="1:2" r="38">
      <c t="s" s="4" r="A38">
        <v>272</v>
      </c>
      <c t="n" s="7" r="B38">
        <v>10000</v>
      </c>
    </row>
    <row spans="1:2" r="39">
      <c t="s" s="4" r="A39">
        <v>284</v>
      </c>
      <c t="s" s="4" r="B39">
        <v>286</v>
      </c>
    </row>
    <row spans="1:2" r="40">
      <c t="s" s="4" r="A40">
        <v>277</v>
      </c>
      <c t="s" s="4" r="B40">
        <v>287</v>
      </c>
    </row>
    <row spans="1:2" r="41">
      <c t="s" s="4" r="A41">
        <v>265</v>
      </c>
    </row>
    <row spans="1:2" r="42">
      <c t="s" s="4" r="A42">
        <v>274</v>
      </c>
      <c t="s" s="4" r="B42">
        <v>283</v>
      </c>
    </row>
    <row spans="1:2" r="43">
      <c t="s" s="4" r="A43">
        <v>272</v>
      </c>
      <c t="n" s="7" r="B43">
        <v>18400</v>
      </c>
    </row>
    <row spans="1:2" r="44">
      <c t="s" s="4" r="A44">
        <v>284</v>
      </c>
      <c t="s" s="4" r="B44">
        <v>286</v>
      </c>
    </row>
    <row spans="1:2" r="45">
      <c t="s" s="4" r="A45">
        <v>277</v>
      </c>
      <c t="s" s="4" r="B4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2</v>
      </c>
      <c t="s" s="2" r="B1">
        <v>2</v>
      </c>
      <c t="s" s="2" r="C1">
        <v>28</v>
      </c>
    </row>
    <row spans="1:3" r="2">
      <c t="s" s="4" r="A2">
        <v>73</v>
      </c>
      <c t="n" s="8" r="B2">
        <v>0.0001</v>
      </c>
      <c t="n" s="8" r="C2">
        <v>0.0001</v>
      </c>
    </row>
    <row spans="1:3" r="3">
      <c t="s" s="4" r="A3">
        <v>74</v>
      </c>
      <c t="n" s="6" r="B3">
        <v>20000000</v>
      </c>
      <c t="n" s="6" r="C3">
        <v>20000000</v>
      </c>
    </row>
    <row spans="1:3" r="4">
      <c t="s" s="4" r="A4">
        <v>75</v>
      </c>
      <c t="n" s="6" r="B4">
        <v>2063821</v>
      </c>
      <c t="n" s="6" r="C4">
        <v>2063821</v>
      </c>
    </row>
    <row spans="1:3" r="5">
      <c t="s" s="4" r="A5">
        <v>76</v>
      </c>
      <c t="n" s="6" r="B5">
        <v>2063821</v>
      </c>
      <c t="n" s="6" r="C5">
        <v>2063821</v>
      </c>
    </row>
    <row spans="1:3" r="6">
      <c t="s" s="4" r="A6">
        <v>77</v>
      </c>
      <c t="n" s="8" r="B6">
        <v>0.0001</v>
      </c>
      <c t="n" s="8" r="C6">
        <v>0.0001</v>
      </c>
    </row>
    <row spans="1:3" r="7">
      <c t="s" s="4" r="A7">
        <v>78</v>
      </c>
      <c t="n" s="6" r="B7">
        <v>8000000000</v>
      </c>
      <c t="n" s="6" r="C7">
        <v>5000000000</v>
      </c>
    </row>
    <row spans="1:3" r="8">
      <c t="s" s="4" r="A8">
        <v>79</v>
      </c>
      <c t="n" s="6" r="B8">
        <v>4889065929</v>
      </c>
      <c t="n" s="6" r="C8">
        <v>4232931345</v>
      </c>
    </row>
    <row spans="1:3" r="9">
      <c t="s" s="4" r="A9">
        <v>80</v>
      </c>
      <c t="n" s="6" r="B9">
        <v>4889065929</v>
      </c>
      <c t="n" s="6" r="C9">
        <v>4232931345</v>
      </c>
    </row>
    <row spans="1:3" r="10">
      <c t="s" s="4" r="A10">
        <v>81</v>
      </c>
    </row>
    <row spans="1:3" r="11">
      <c t="s" s="4" r="A11">
        <v>73</v>
      </c>
      <c t="n" s="8" r="B11">
        <v>0.0001</v>
      </c>
      <c t="n" s="8" r="C11">
        <v>0.0001</v>
      </c>
    </row>
    <row spans="1:3" r="12">
      <c t="s" s="4" r="A12">
        <v>74</v>
      </c>
      <c t="n" s="6" r="B12">
        <v>100000</v>
      </c>
      <c t="n" s="6" r="C12">
        <v>100000</v>
      </c>
    </row>
    <row spans="1:3" r="13">
      <c t="s" s="4" r="A13">
        <v>75</v>
      </c>
      <c t="n" s="6" r="B13">
        <v>94852</v>
      </c>
      <c t="n" s="6" r="C13">
        <v>94852</v>
      </c>
    </row>
    <row spans="1:3" r="14">
      <c t="s" s="4" r="A14">
        <v>76</v>
      </c>
      <c t="n" s="6" r="B14">
        <v>94852</v>
      </c>
      <c t="n" s="6" r="C14">
        <v>94852</v>
      </c>
    </row>
    <row spans="1:3" r="15">
      <c t="s" s="4" r="A15">
        <v>82</v>
      </c>
    </row>
    <row spans="1:3" r="16">
      <c t="s" s="4" r="A16">
        <v>73</v>
      </c>
      <c t="n" s="8" r="B16">
        <v>0.0001</v>
      </c>
      <c t="n" s="8" r="C16">
        <v>0.0001</v>
      </c>
    </row>
    <row spans="1:3" r="17">
      <c t="s" s="4" r="A17">
        <v>74</v>
      </c>
      <c t="n" s="6" r="B17">
        <v>1000000</v>
      </c>
      <c t="n" s="6" r="C17">
        <v>1000000</v>
      </c>
    </row>
    <row spans="1:3" r="18">
      <c t="s" s="4" r="A18">
        <v>75</v>
      </c>
      <c t="n" s="6" r="B18">
        <v>40000</v>
      </c>
      <c t="n" s="6" r="C18">
        <v>40000</v>
      </c>
    </row>
    <row spans="1:3" r="19">
      <c t="s" s="4" r="A19">
        <v>76</v>
      </c>
      <c t="n" s="6" r="B19">
        <v>40000</v>
      </c>
      <c t="n" s="6" r="C19">
        <v>40000</v>
      </c>
    </row>
    <row spans="1:3" r="20">
      <c t="s" s="4" r="A20">
        <v>83</v>
      </c>
    </row>
    <row spans="1:3" r="21">
      <c t="s" s="4" r="A21">
        <v>73</v>
      </c>
      <c t="n" s="8" r="B21">
        <v>0.0001</v>
      </c>
      <c t="n" s="8" r="C21">
        <v>0.0001</v>
      </c>
    </row>
    <row spans="1:3" r="22">
      <c t="s" s="4" r="A22">
        <v>74</v>
      </c>
      <c t="n" s="6" r="B22">
        <v>2000000</v>
      </c>
      <c t="n" s="6" r="C22">
        <v>2000000</v>
      </c>
    </row>
    <row spans="1:3" r="23">
      <c t="s" s="4" r="A23">
        <v>75</v>
      </c>
      <c t="n" s="6" r="B23">
        <v>725409</v>
      </c>
      <c t="n" s="6" r="C23">
        <v>725409</v>
      </c>
    </row>
    <row spans="1:3" r="24">
      <c t="s" s="4" r="A24">
        <v>76</v>
      </c>
      <c t="n" s="6" r="B24">
        <v>725409</v>
      </c>
      <c t="n" s="6" r="C24">
        <v>725409</v>
      </c>
    </row>
    <row spans="1:3" r="25">
      <c t="s" s="4" r="A25">
        <v>84</v>
      </c>
    </row>
    <row spans="1:3" r="26">
      <c t="s" s="4" r="A26">
        <v>73</v>
      </c>
      <c t="n" s="7" r="B26">
        <v>1</v>
      </c>
      <c t="n" s="7" r="C26">
        <v>1</v>
      </c>
    </row>
    <row spans="1:3" r="27">
      <c t="s" s="4" r="A27">
        <v>74</v>
      </c>
      <c t="n" s="6" r="B27">
        <v>200000</v>
      </c>
      <c t="n" s="6" r="C27">
        <v>200000</v>
      </c>
    </row>
    <row spans="1:3" r="28">
      <c t="s" s="4" r="A28">
        <v>75</v>
      </c>
      <c t="n" s="6" r="B28">
        <v>0</v>
      </c>
      <c t="n" s="6" r="C28">
        <v>0</v>
      </c>
    </row>
    <row spans="1:3" r="29">
      <c t="s" s="4" r="A29">
        <v>76</v>
      </c>
      <c t="n" s="6" r="B29">
        <v>0</v>
      </c>
      <c t="n" s="6" r="C2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t="s" s="1" r="A1">
        <v>289</v>
      </c>
      <c t="s" s="2" r="B1">
        <v>1</v>
      </c>
    </row>
    <row spans="1:3" r="2">
      <c t="s" s="2" r="B2">
        <v>2</v>
      </c>
      <c t="s" s="2" r="C2">
        <v>28</v>
      </c>
    </row>
    <row spans="1:3" r="3">
      <c t="s" s="4" r="A3">
        <v>73</v>
      </c>
      <c t="n" s="8" r="B3">
        <v>0.0001</v>
      </c>
      <c t="n" s="8" r="C3">
        <v>0.0001</v>
      </c>
    </row>
    <row spans="1:3" r="4">
      <c t="s" s="4" r="A4">
        <v>74</v>
      </c>
      <c t="n" s="6" r="B4">
        <v>20000000</v>
      </c>
      <c t="n" s="6" r="C4">
        <v>20000000</v>
      </c>
    </row>
    <row spans="1:3" r="5">
      <c t="s" s="4" r="A5">
        <v>75</v>
      </c>
      <c t="n" s="6" r="B5">
        <v>2063821</v>
      </c>
      <c t="n" s="6" r="C5">
        <v>2063821</v>
      </c>
    </row>
    <row spans="1:3" r="6">
      <c t="s" s="4" r="A6">
        <v>76</v>
      </c>
      <c t="n" s="6" r="B6">
        <v>2063821</v>
      </c>
      <c t="n" s="6" r="C6">
        <v>2063821</v>
      </c>
    </row>
    <row spans="1:3" r="7">
      <c t="s" s="4" r="A7">
        <v>77</v>
      </c>
      <c t="n" s="8" r="B7">
        <v>0.0001</v>
      </c>
      <c t="n" s="8" r="C7">
        <v>0.0001</v>
      </c>
    </row>
    <row spans="1:3" r="8">
      <c t="s" s="4" r="A8">
        <v>78</v>
      </c>
      <c t="n" s="6" r="B8">
        <v>8000000000</v>
      </c>
      <c t="n" s="6" r="C8">
        <v>5000000000</v>
      </c>
    </row>
    <row spans="1:3" r="9">
      <c t="s" s="4" r="A9">
        <v>79</v>
      </c>
      <c t="n" s="6" r="B9">
        <v>4889065929</v>
      </c>
      <c t="n" s="6" r="C9">
        <v>4232931345</v>
      </c>
    </row>
    <row spans="1:3" r="10">
      <c t="s" s="4" r="A10">
        <v>80</v>
      </c>
      <c t="n" s="6" r="B10">
        <v>4889065929</v>
      </c>
      <c t="n" s="6" r="C10">
        <v>4232931345</v>
      </c>
    </row>
    <row spans="1:3" r="11">
      <c t="s" s="4" r="A11">
        <v>81</v>
      </c>
    </row>
    <row spans="1:3" r="12">
      <c t="s" s="4" r="A12">
        <v>73</v>
      </c>
      <c t="n" s="8" r="B12">
        <v>0.0001</v>
      </c>
      <c t="n" s="8" r="C12">
        <v>0.0001</v>
      </c>
    </row>
    <row spans="1:3" r="13">
      <c t="s" s="4" r="A13">
        <v>74</v>
      </c>
      <c t="n" s="6" r="B13">
        <v>100000</v>
      </c>
      <c t="n" s="6" r="C13">
        <v>100000</v>
      </c>
    </row>
    <row spans="1:3" r="14">
      <c t="s" s="4" r="A14">
        <v>75</v>
      </c>
      <c t="n" s="6" r="B14">
        <v>94852</v>
      </c>
      <c t="n" s="6" r="C14">
        <v>94852</v>
      </c>
    </row>
    <row spans="1:3" r="15">
      <c t="s" s="4" r="A15">
        <v>76</v>
      </c>
      <c t="n" s="6" r="B15">
        <v>94852</v>
      </c>
      <c t="n" s="6" r="C15">
        <v>94852</v>
      </c>
    </row>
    <row spans="1:3" r="16">
      <c t="s" s="4" r="A16">
        <v>290</v>
      </c>
      <c t="s" s="4" r="B16">
        <v>291</v>
      </c>
    </row>
    <row spans="1:3" r="17">
      <c t="s" s="4" r="A17">
        <v>82</v>
      </c>
    </row>
    <row spans="1:3" r="18">
      <c t="s" s="4" r="A18">
        <v>73</v>
      </c>
      <c t="n" s="8" r="B18">
        <v>0.0001</v>
      </c>
      <c t="n" s="8" r="C18">
        <v>0.0001</v>
      </c>
    </row>
    <row spans="1:3" r="19">
      <c t="s" s="4" r="A19">
        <v>74</v>
      </c>
      <c t="n" s="6" r="B19">
        <v>1000000</v>
      </c>
      <c t="n" s="6" r="C19">
        <v>1000000</v>
      </c>
    </row>
    <row spans="1:3" r="20">
      <c t="s" s="4" r="A20">
        <v>75</v>
      </c>
      <c t="n" s="6" r="B20">
        <v>40000</v>
      </c>
      <c t="n" s="6" r="C20">
        <v>40000</v>
      </c>
    </row>
    <row spans="1:3" r="21">
      <c t="s" s="4" r="A21">
        <v>76</v>
      </c>
      <c t="n" s="6" r="B21">
        <v>40000</v>
      </c>
      <c t="n" s="6" r="C21">
        <v>40000</v>
      </c>
    </row>
    <row spans="1:3" r="22">
      <c t="s" s="4" r="A22">
        <v>290</v>
      </c>
      <c t="s" s="4" r="B22">
        <v>292</v>
      </c>
    </row>
    <row spans="1:3" r="23">
      <c t="s" s="4" r="A23">
        <v>83</v>
      </c>
    </row>
    <row spans="1:3" r="24">
      <c t="s" s="4" r="A24">
        <v>73</v>
      </c>
      <c t="n" s="8" r="B24">
        <v>0.0001</v>
      </c>
      <c t="n" s="8" r="C24">
        <v>0.0001</v>
      </c>
    </row>
    <row spans="1:3" r="25">
      <c t="s" s="4" r="A25">
        <v>74</v>
      </c>
      <c t="n" s="6" r="B25">
        <v>2000000</v>
      </c>
      <c t="n" s="6" r="C25">
        <v>2000000</v>
      </c>
    </row>
    <row spans="1:3" r="26">
      <c t="s" s="4" r="A26">
        <v>75</v>
      </c>
      <c t="n" s="6" r="B26">
        <v>725409</v>
      </c>
      <c t="n" s="6" r="C26">
        <v>725409</v>
      </c>
    </row>
    <row spans="1:3" r="27">
      <c t="s" s="4" r="A27">
        <v>76</v>
      </c>
      <c t="n" s="6" r="B27">
        <v>725409</v>
      </c>
      <c t="n" s="6" r="C27">
        <v>725409</v>
      </c>
    </row>
    <row spans="1:3" r="28">
      <c t="s" s="4" r="A28">
        <v>290</v>
      </c>
      <c t="s" s="4" r="B28">
        <v>293</v>
      </c>
    </row>
    <row spans="1:3" r="29">
      <c t="s" s="4" r="A29">
        <v>294</v>
      </c>
    </row>
    <row spans="1:3" r="30">
      <c t="s" s="4" r="A30">
        <v>73</v>
      </c>
      <c t="n" s="7" r="B30">
        <v>1</v>
      </c>
    </row>
    <row spans="1:3" r="31">
      <c t="s" s="4" r="A31">
        <v>74</v>
      </c>
      <c t="n" s="6" r="B31">
        <v>200000</v>
      </c>
    </row>
    <row spans="1:3" r="32">
      <c t="s" s="4" r="A32">
        <v>75</v>
      </c>
      <c t="n" s="6" r="B32">
        <v>0</v>
      </c>
    </row>
    <row spans="1:3" r="33">
      <c t="s" s="4" r="A33">
        <v>76</v>
      </c>
      <c t="n" s="6" r="B33">
        <v>0</v>
      </c>
    </row>
    <row spans="1:3" r="34">
      <c t="s" s="4" r="A34">
        <v>295</v>
      </c>
      <c t="s" s="4" r="B3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1"/>
    <col customWidth="1" max="3" min="3" width="24"/>
    <col customWidth="1" max="4" min="4" width="21"/>
    <col customWidth="1" max="5" min="5" width="27"/>
  </cols>
  <sheetData>
    <row spans="1:5" r="1">
      <c t="s" s="1" r="A1">
        <v>297</v>
      </c>
      <c t="s" s="2" r="B1">
        <v>298</v>
      </c>
      <c t="s" s="2" r="C1">
        <v>1</v>
      </c>
    </row>
    <row spans="1:5" r="2">
      <c t="s" s="2" r="B2">
        <v>299</v>
      </c>
      <c t="s" s="2" r="C2">
        <v>236</v>
      </c>
      <c t="s" s="2" r="D2">
        <v>300</v>
      </c>
      <c t="s" s="2" r="E2">
        <v>301</v>
      </c>
    </row>
    <row spans="1:5" r="3">
      <c t="s" s="3" r="A3">
        <v>163</v>
      </c>
    </row>
    <row spans="1:5" r="4">
      <c t="s" s="4" r="A4">
        <v>302</v>
      </c>
      <c t="n" s="6" r="E4">
        <v>103030303</v>
      </c>
    </row>
    <row spans="1:5" r="5">
      <c t="s" s="4" r="A5">
        <v>303</v>
      </c>
      <c t="n" s="7" r="E5">
        <v>17000</v>
      </c>
    </row>
    <row spans="1:5" r="6">
      <c t="s" s="4" r="A6">
        <v>304</v>
      </c>
      <c t="s" s="4" r="E6">
        <v>305</v>
      </c>
    </row>
    <row spans="1:5" r="7">
      <c t="s" s="4" r="A7">
        <v>306</v>
      </c>
      <c t="n" s="7" r="D7">
        <v>300000</v>
      </c>
    </row>
    <row spans="1:5" r="8">
      <c t="s" s="4" r="A8">
        <v>307</v>
      </c>
      <c t="n" s="7" r="D8">
        <v>52500</v>
      </c>
    </row>
    <row spans="1:5" r="9">
      <c t="s" s="4" r="A9">
        <v>308</v>
      </c>
      <c t="s" s="4" r="D9">
        <v>309</v>
      </c>
    </row>
    <row spans="1:5" r="10">
      <c t="s" s="4" r="A10">
        <v>310</v>
      </c>
      <c t="n" s="7" r="B10">
        <v>1000</v>
      </c>
    </row>
    <row spans="1:5" r="11">
      <c t="s" s="4" r="A11">
        <v>238</v>
      </c>
      <c t="n" s="6" r="C11">
        <v>2300</v>
      </c>
    </row>
    <row spans="1:5" r="12">
      <c t="s" s="4" r="A12">
        <v>239</v>
      </c>
      <c t="n" s="7" r="C12">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11</v>
      </c>
      <c t="s" s="2" r="B1">
        <v>1</v>
      </c>
    </row>
    <row spans="1:3" r="2">
      <c t="s" s="2" r="B2">
        <v>28</v>
      </c>
      <c t="s" s="2" r="C2">
        <v>312</v>
      </c>
    </row>
    <row spans="1:3" r="3">
      <c t="s" s="3" r="A3">
        <v>166</v>
      </c>
    </row>
    <row spans="1:3" r="4">
      <c t="s" s="4" r="A4">
        <v>313</v>
      </c>
      <c t="n" s="6" r="B4">
        <v>66667</v>
      </c>
    </row>
    <row spans="1:3" r="5">
      <c t="s" s="4" r="A5">
        <v>314</v>
      </c>
      <c t="n" s="6" r="C5">
        <v>8000000</v>
      </c>
    </row>
    <row spans="1:3" r="6">
      <c t="s" s="4" r="A6">
        <v>315</v>
      </c>
      <c t="n" s="7" r="C6">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316</v>
      </c>
      <c t="s" s="2" r="B1">
        <v>1</v>
      </c>
    </row>
    <row spans="1:8" r="2">
      <c t="s" s="2" r="B2">
        <v>2</v>
      </c>
      <c t="s" s="2" r="C2">
        <v>317</v>
      </c>
      <c t="s" s="2" r="D2">
        <v>318</v>
      </c>
      <c t="s" s="2" r="E2">
        <v>319</v>
      </c>
      <c t="s" s="2" r="F2">
        <v>320</v>
      </c>
      <c t="s" s="2" r="G2">
        <v>321</v>
      </c>
      <c t="s" s="2" r="H2">
        <v>28</v>
      </c>
    </row>
    <row spans="1:8" r="3">
      <c t="s" s="4" r="A3">
        <v>322</v>
      </c>
      <c t="n" s="6" r="B3">
        <v>4889065929</v>
      </c>
      <c t="n" s="6" r="H3">
        <v>4232931345</v>
      </c>
    </row>
    <row spans="1:8" r="4">
      <c t="s" s="4" r="A4">
        <v>323</v>
      </c>
      <c t="n" s="7" r="B4">
        <v>488905</v>
      </c>
      <c t="n" s="7" r="H4">
        <v>423292</v>
      </c>
    </row>
    <row spans="1:8" r="5">
      <c t="s" s="4" r="A5">
        <v>324</v>
      </c>
      <c t="n" s="6" r="B5">
        <v>2063821</v>
      </c>
      <c t="n" s="6" r="H5">
        <v>2063821</v>
      </c>
    </row>
    <row spans="1:8" r="6">
      <c t="s" s="4" r="A6">
        <v>325</v>
      </c>
      <c t="n" s="7" r="B6">
        <v>207</v>
      </c>
      <c t="n" s="7" r="H6">
        <v>207</v>
      </c>
    </row>
    <row spans="1:8" r="7">
      <c t="s" s="4" r="A7">
        <v>326</v>
      </c>
    </row>
    <row spans="1:8" r="8">
      <c t="s" s="4" r="A8">
        <v>327</v>
      </c>
      <c t="n" s="6" r="D8">
        <v>273476806</v>
      </c>
      <c t="n" s="6" r="G8">
        <v>382657778</v>
      </c>
    </row>
    <row spans="1:8" r="9">
      <c t="s" s="4" r="A9">
        <v>328</v>
      </c>
      <c t="n" s="7" r="D9">
        <v>30082</v>
      </c>
      <c t="n" s="7" r="G9">
        <v>63138</v>
      </c>
    </row>
    <row spans="1:8" r="10">
      <c t="s" s="4" r="A10">
        <v>329</v>
      </c>
    </row>
    <row spans="1:8" r="11">
      <c t="s" s="4" r="A11">
        <v>322</v>
      </c>
      <c t="n" s="6" r="C11">
        <v>4000000</v>
      </c>
      <c t="n" s="6" r="E11">
        <v>2200000</v>
      </c>
      <c t="n" s="6" r="F11">
        <v>3333334</v>
      </c>
    </row>
    <row spans="1:8" r="12">
      <c t="s" s="4" r="A12">
        <v>323</v>
      </c>
      <c t="n" s="7" r="C12">
        <v>100000</v>
      </c>
      <c t="n" s="7" r="E12">
        <v>55000</v>
      </c>
      <c t="n" s="7" r="F12">
        <v>166667</v>
      </c>
    </row>
    <row spans="1:8" r="13">
      <c t="s" s="4" r="A13">
        <v>330</v>
      </c>
    </row>
    <row spans="1:8" r="14">
      <c t="s" s="4" r="A14">
        <v>324</v>
      </c>
      <c t="n" s="6" r="C14">
        <v>4000000</v>
      </c>
      <c t="n" s="6" r="E14">
        <v>2200000</v>
      </c>
      <c t="n" s="6" r="F14">
        <v>1666667</v>
      </c>
    </row>
    <row spans="1:8" r="15">
      <c t="s" s="4" r="A15">
        <v>325</v>
      </c>
      <c t="n" s="7" r="C15">
        <v>100000</v>
      </c>
      <c t="n" s="7" r="E15">
        <v>55000</v>
      </c>
      <c t="n" s="7" r="F15">
        <v>83333</v>
      </c>
    </row>
    <row spans="1:8" r="16">
      <c t="s" s="4" r="A16">
        <v>331</v>
      </c>
      <c t="n" s="6" r="B16">
        <v>400000</v>
      </c>
    </row>
    <row spans="1:8" r="17">
      <c t="s" s="4" r="A17">
        <v>332</v>
      </c>
    </row>
    <row spans="1:8" r="18">
      <c t="s" s="4" r="A18">
        <v>324</v>
      </c>
      <c t="n" s="6" r="F18">
        <v>1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86</v>
      </c>
    </row>
    <row spans="1:3" r="3">
      <c t="s" s="3" r="A3">
        <v>87</v>
      </c>
    </row>
    <row spans="1:3" r="4">
      <c t="s" s="4" r="A4">
        <v>88</v>
      </c>
      <c t="n" s="7" r="B4">
        <v>0</v>
      </c>
      <c t="n" s="7" r="C4">
        <v>0</v>
      </c>
    </row>
    <row spans="1:3" r="5">
      <c t="s" s="3" r="A5">
        <v>89</v>
      </c>
    </row>
    <row spans="1:3" r="6">
      <c t="s" s="4" r="A6">
        <v>90</v>
      </c>
      <c t="n" s="6" r="B6">
        <v>105321</v>
      </c>
      <c t="n" s="6" r="C6">
        <v>2237</v>
      </c>
    </row>
    <row spans="1:3" r="7">
      <c t="s" s="4" r="A7">
        <v>91</v>
      </c>
      <c t="n" s="6" r="B7">
        <v>520678</v>
      </c>
      <c t="n" s="6" r="C7">
        <v>158444</v>
      </c>
    </row>
    <row spans="1:3" r="8">
      <c t="s" s="4" r="A8">
        <v>92</v>
      </c>
      <c t="n" s="6" r="B8">
        <v>92718</v>
      </c>
      <c t="n" s="6" r="C8">
        <v>82529</v>
      </c>
    </row>
    <row spans="1:3" r="9">
      <c t="s" s="4" r="A9">
        <v>93</v>
      </c>
      <c t="n" s="6" r="B9">
        <v>15000</v>
      </c>
      <c t="n" s="6" r="C9">
        <v>11871</v>
      </c>
    </row>
    <row spans="1:3" r="10">
      <c t="s" s="4" r="A10">
        <v>94</v>
      </c>
      <c t="n" s="6" r="B10">
        <v>733717</v>
      </c>
      <c t="n" s="6" r="C10">
        <v>255081</v>
      </c>
    </row>
    <row spans="1:3" r="11">
      <c t="s" s="4" r="A11">
        <v>95</v>
      </c>
      <c t="n" s="6" r="B11">
        <v>-733717</v>
      </c>
      <c t="n" s="6" r="C11">
        <v>-255081</v>
      </c>
    </row>
    <row spans="1:3" r="12">
      <c t="s" s="3" r="A12">
        <v>96</v>
      </c>
    </row>
    <row spans="1:3" r="13">
      <c t="s" s="4" r="A13">
        <v>97</v>
      </c>
      <c t="n" s="6" r="B13">
        <v>300</v>
      </c>
      <c t="n" s="6" r="C13">
        <v>260</v>
      </c>
    </row>
    <row spans="1:3" r="14">
      <c t="s" s="4" r="A14">
        <v>98</v>
      </c>
      <c t="n" s="6" r="B14">
        <v>-12971</v>
      </c>
      <c t="n" s="6" r="C14">
        <v>-14571</v>
      </c>
    </row>
    <row spans="1:3" r="15">
      <c t="s" s="4" r="A15">
        <v>99</v>
      </c>
      <c t="n" s="6" r="B15">
        <v>-169234</v>
      </c>
      <c t="n" s="6" r="C15">
        <v>-587500</v>
      </c>
    </row>
    <row spans="1:3" r="16">
      <c t="s" s="4" r="A16">
        <v>100</v>
      </c>
      <c t="n" s="6" r="B16">
        <v>-1163313</v>
      </c>
      <c t="n" s="6" r="C16">
        <v>0</v>
      </c>
    </row>
    <row spans="1:3" r="17">
      <c t="s" s="4" r="A17">
        <v>101</v>
      </c>
      <c t="n" s="6" r="B17">
        <v>-73387</v>
      </c>
      <c t="n" s="6" r="C17">
        <v>0</v>
      </c>
    </row>
    <row spans="1:3" r="18">
      <c t="s" s="4" r="A18">
        <v>102</v>
      </c>
      <c t="n" s="6" r="B18">
        <v>-1418605</v>
      </c>
      <c t="n" s="6" r="C18">
        <v>-601811</v>
      </c>
    </row>
    <row spans="1:3" r="19">
      <c t="s" s="4" r="A19">
        <v>103</v>
      </c>
      <c t="n" s="6" r="B19">
        <v>1566831</v>
      </c>
      <c t="n" s="6" r="C19">
        <v>94603</v>
      </c>
    </row>
    <row spans="1:3" r="20">
      <c t="s" s="4" r="A20">
        <v>104</v>
      </c>
      <c t="n" s="7" r="B20">
        <v>-585490</v>
      </c>
      <c t="n" s="7" r="C20">
        <v>-762289</v>
      </c>
    </row>
    <row spans="1:3" r="21">
      <c t="s" s="4" r="A21">
        <v>105</v>
      </c>
      <c t="n" s="8" r="B21">
        <v>-0.0001</v>
      </c>
      <c t="n" s="8" r="C21">
        <v>-0.0002</v>
      </c>
    </row>
    <row spans="1:3" r="22">
      <c t="s" s="4" r="A22">
        <v>106</v>
      </c>
      <c t="n" s="6" r="B22">
        <v>4659467826</v>
      </c>
      <c t="n" s="6" r="C22">
        <v>3432648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107</v>
      </c>
      <c t="s" s="2" r="B1">
        <v>1</v>
      </c>
    </row>
    <row spans="1:3" r="2">
      <c t="s" s="2" r="B2">
        <v>2</v>
      </c>
      <c t="s" s="2" r="C2">
        <v>86</v>
      </c>
    </row>
    <row spans="1:3" r="3">
      <c t="s" s="3" r="A3">
        <v>87</v>
      </c>
    </row>
    <row spans="1:3" r="4">
      <c t="s" s="4" r="A4">
        <v>108</v>
      </c>
      <c t="n" s="7" r="B4">
        <v>-2152321</v>
      </c>
      <c t="n" s="7" r="C4">
        <v>-856892</v>
      </c>
    </row>
    <row spans="1:3" r="5">
      <c t="s" s="4" r="A5">
        <v>109</v>
      </c>
      <c t="s" s="4" r="B5">
        <v>35</v>
      </c>
      <c t="s" s="4" r="C5">
        <v>35</v>
      </c>
    </row>
    <row spans="1:3" r="6">
      <c t="s" s="4" r="A6">
        <v>110</v>
      </c>
      <c t="n" s="7" r="B6">
        <v>-38720</v>
      </c>
      <c t="n" s="7" r="C6">
        <v>-2000</v>
      </c>
    </row>
    <row spans="1:3" r="7">
      <c t="s" s="4" r="A7">
        <v>111</v>
      </c>
      <c t="n" s="6" r="B7">
        <v>-38720</v>
      </c>
      <c t="n" s="6" r="C7">
        <v>-2000</v>
      </c>
    </row>
    <row spans="1:3" r="8">
      <c t="s" s="4" r="A8">
        <v>112</v>
      </c>
      <c t="n" s="7" r="B8">
        <v>-2191041</v>
      </c>
      <c t="n" s="7" r="C8">
        <v>-858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86</v>
      </c>
    </row>
    <row spans="1:3" r="3">
      <c t="s" s="3" r="A3">
        <v>114</v>
      </c>
    </row>
    <row spans="1:3" r="4">
      <c t="s" s="4" r="A4">
        <v>108</v>
      </c>
      <c t="n" s="7" r="B4">
        <v>-2152321</v>
      </c>
      <c t="n" s="7" r="C4">
        <v>-856892</v>
      </c>
    </row>
    <row spans="1:3" r="5">
      <c t="s" s="3" r="A5">
        <v>115</v>
      </c>
    </row>
    <row spans="1:3" r="6">
      <c t="s" s="4" r="A6">
        <v>116</v>
      </c>
      <c t="n" s="6" r="B6">
        <v>40</v>
      </c>
      <c t="n" s="6" r="C6">
        <v>0</v>
      </c>
    </row>
    <row spans="1:3" r="7">
      <c t="s" s="4" r="A7">
        <v>101</v>
      </c>
      <c t="n" s="6" r="B7">
        <v>73387</v>
      </c>
      <c t="n" s="7" r="C7">
        <v>0</v>
      </c>
    </row>
    <row spans="1:3" r="8">
      <c t="s" s="3" r="A8">
        <v>117</v>
      </c>
    </row>
    <row spans="1:3" r="9">
      <c t="s" s="4" r="A9">
        <v>118</v>
      </c>
      <c t="n" s="6" r="B9">
        <v>9000</v>
      </c>
      <c t="s" s="4" r="C9">
        <v>35</v>
      </c>
    </row>
    <row spans="1:3" r="10">
      <c t="s" s="4" r="A10">
        <v>119</v>
      </c>
      <c t="n" s="6" r="B10">
        <v>1792</v>
      </c>
      <c t="n" s="7" r="C10">
        <v>-2085</v>
      </c>
    </row>
    <row spans="1:3" r="11">
      <c t="s" s="4" r="A11">
        <v>120</v>
      </c>
      <c t="n" s="7" r="B11">
        <v>63464</v>
      </c>
      <c t="n" s="6" r="C11">
        <v>43219</v>
      </c>
    </row>
    <row spans="1:3" r="12">
      <c t="s" s="4" r="A12">
        <v>121</v>
      </c>
      <c t="s" s="4" r="B12">
        <v>35</v>
      </c>
      <c t="n" s="6" r="C12">
        <v>-6137</v>
      </c>
    </row>
    <row spans="1:3" r="13">
      <c t="s" s="4" r="A13">
        <v>122</v>
      </c>
      <c t="n" s="7" r="B13">
        <v>-300</v>
      </c>
      <c t="n" s="7" r="C13">
        <v>-260</v>
      </c>
    </row>
    <row spans="1:3" r="14">
      <c t="s" s="4" r="A14">
        <v>123</v>
      </c>
      <c t="n" s="6" r="B14">
        <v>-15000</v>
      </c>
      <c t="s" s="4" r="C14">
        <v>35</v>
      </c>
    </row>
    <row spans="1:3" r="15">
      <c t="s" s="4" r="A15">
        <v>124</v>
      </c>
      <c t="n" s="6" r="B15">
        <v>-2019938</v>
      </c>
      <c t="n" s="7" r="C15">
        <v>-822155</v>
      </c>
    </row>
    <row spans="1:3" r="16">
      <c t="s" s="3" r="A16">
        <v>125</v>
      </c>
    </row>
    <row spans="1:3" r="17">
      <c t="s" s="4" r="A17">
        <v>126</v>
      </c>
      <c t="n" s="6" r="B17">
        <v>247722</v>
      </c>
      <c t="n" s="6" r="C17">
        <v>72440</v>
      </c>
    </row>
    <row spans="1:3" r="18">
      <c t="s" s="4" r="A18">
        <v>127</v>
      </c>
      <c t="n" s="6" r="B18">
        <v>50000</v>
      </c>
      <c t="n" s="7" r="C18">
        <v>20000</v>
      </c>
    </row>
    <row spans="1:3" r="19">
      <c t="s" s="4" r="A19">
        <v>128</v>
      </c>
      <c t="n" s="6" r="B19">
        <v>560001</v>
      </c>
      <c t="s" s="4" r="C19">
        <v>35</v>
      </c>
    </row>
    <row spans="1:3" r="20">
      <c t="s" s="4" r="A20">
        <v>129</v>
      </c>
      <c t="n" s="6" r="B20">
        <v>-53300</v>
      </c>
      <c t="n" s="7" r="C20">
        <v>217321</v>
      </c>
    </row>
    <row spans="1:3" r="21">
      <c t="s" s="4" r="A21">
        <v>130</v>
      </c>
      <c t="n" s="6" r="B21">
        <v>0</v>
      </c>
      <c t="s" s="4" r="C21">
        <v>35</v>
      </c>
    </row>
    <row spans="1:3" r="22">
      <c t="s" s="4" r="A22">
        <v>131</v>
      </c>
      <c t="n" s="6" r="B22">
        <v>0</v>
      </c>
      <c t="s" s="4" r="C22">
        <v>35</v>
      </c>
    </row>
    <row spans="1:3" r="23">
      <c t="s" s="4" r="A23">
        <v>132</v>
      </c>
      <c t="n" s="6" r="B23">
        <v>1332547</v>
      </c>
      <c t="n" s="7" r="C23">
        <v>587500</v>
      </c>
    </row>
    <row spans="1:3" r="24">
      <c t="s" s="4" r="A24">
        <v>133</v>
      </c>
      <c t="n" s="6" r="B24">
        <v>2136970</v>
      </c>
      <c t="n" s="6" r="C24">
        <v>897261</v>
      </c>
    </row>
    <row spans="1:3" r="25">
      <c t="s" s="4" r="A25">
        <v>134</v>
      </c>
      <c t="n" s="6" r="B25">
        <v>117031</v>
      </c>
      <c t="n" s="6" r="C25">
        <v>75106</v>
      </c>
    </row>
    <row spans="1:3" r="26">
      <c t="s" s="4" r="A26">
        <v>135</v>
      </c>
      <c t="n" s="6" r="B26">
        <v>76355</v>
      </c>
      <c t="n" s="6" r="C26">
        <v>502</v>
      </c>
    </row>
    <row spans="1:3" r="27">
      <c t="s" s="4" r="A27">
        <v>136</v>
      </c>
      <c t="n" s="6" r="B27">
        <v>193386</v>
      </c>
      <c t="n" s="6" r="C27">
        <v>75608</v>
      </c>
    </row>
    <row spans="1:3" r="28">
      <c t="s" s="3" r="A28">
        <v>137</v>
      </c>
    </row>
    <row spans="1:3" r="29">
      <c t="s" s="4" r="A29">
        <v>138</v>
      </c>
      <c t="n" s="7" r="B29">
        <v>93220</v>
      </c>
      <c t="n" s="7" r="C29">
        <v>11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 (Una</vt:lpstr>
      <vt:lpstr>Consolidated Balance Sheet (Par</vt:lpstr>
      <vt:lpstr>Consolidated Statement of Opera</vt:lpstr>
      <vt:lpstr>Consolidated Statement of Compr</vt:lpstr>
      <vt:lpstr>Consolidated Statements of Cash</vt:lpstr>
      <vt:lpstr>Organization and Summary of Sig</vt:lpstr>
      <vt:lpstr>Recent Accounting Pronouncement</vt:lpstr>
      <vt:lpstr>Options and Warrants</vt:lpstr>
      <vt:lpstr>Going Concern</vt:lpstr>
      <vt:lpstr>Income Taxes</vt:lpstr>
      <vt:lpstr>Related Party Transactions</vt:lpstr>
      <vt:lpstr>Notes Payable and Convertible N</vt:lpstr>
      <vt:lpstr>Stockholders Equity</vt:lpstr>
      <vt:lpstr>Commitments and Contingencies</vt:lpstr>
      <vt:lpstr>Investment Securities</vt:lpstr>
      <vt:lpstr>Stock Transactions</vt:lpstr>
      <vt:lpstr>Organization and Summary of S18</vt:lpstr>
      <vt:lpstr>Income Taxes (Tables)</vt:lpstr>
      <vt:lpstr>Notes Payable and Convertible20</vt:lpstr>
      <vt:lpstr>Organization and Summary of S21</vt:lpstr>
      <vt:lpstr>Going Concern (Details Narrativ</vt:lpstr>
      <vt:lpstr>Income Taxes - Deferred tax ass</vt:lpstr>
      <vt:lpstr>Income Taxes (Details Narrative</vt:lpstr>
      <vt:lpstr>Related Party Transactions (Det</vt:lpstr>
      <vt:lpstr>Notes Payable and Convertible26</vt:lpstr>
      <vt:lpstr>Notes Payable and Convertible27</vt:lpstr>
      <vt:lpstr>Notes Payable and Convertible28</vt:lpstr>
      <vt:lpstr>Notes Payable and Convertible29</vt:lpstr>
      <vt:lpstr>Stockholders Equity (Details Na</vt:lpstr>
      <vt:lpstr>Commitments and Contingencies (</vt:lpstr>
      <vt:lpstr>Investment Securities (Details </vt:lpstr>
      <vt:lpstr>Stock Transactions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06:05:29Z</dcterms:created>
  <dcterms:modified xmlns:dcterms="http://purl.org/dc/terms/" xmlns:xsi="http://www.w3.org/2001/XMLSchema-instance" xsi:type="dcterms:W3CDTF">2016-02-02T06:05:29Z</dcterms:modified>
  <dc:title xmlns:dc="http://purl.org/dc/elements/1.1/">Untitled</dc:title>
  <dc:description xmlns:dc="http://purl.org/dc/elements/1.1/"/>
  <dc:subject xmlns:dc="http://purl.org/dc/elements/1.1/"/>
  <cp:keywords/>
  <cp:category/>
</cp:coreProperties>
</file>